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Segment Data" sheetId="7" state="visible" r:id="rId7"/>
    <sheet xmlns:r="http://schemas.openxmlformats.org/officeDocument/2006/relationships" name="Goodwill and Other Intangible A" sheetId="8" state="visible" r:id="rId8"/>
    <sheet xmlns:r="http://schemas.openxmlformats.org/officeDocument/2006/relationships" name="Revolving Credit Facility" sheetId="9" state="visible" r:id="rId9"/>
    <sheet xmlns:r="http://schemas.openxmlformats.org/officeDocument/2006/relationships" name="Fair Value Measurements" sheetId="10" state="visible" r:id="rId10"/>
    <sheet xmlns:r="http://schemas.openxmlformats.org/officeDocument/2006/relationships" name="Earnings per Common Share"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ACCOUNTING POLICIES (Tables)" sheetId="18" state="visible" r:id="rId18"/>
    <sheet xmlns:r="http://schemas.openxmlformats.org/officeDocument/2006/relationships" name="Segment Data (Tables)" sheetId="19" state="visible" r:id="rId19"/>
    <sheet xmlns:r="http://schemas.openxmlformats.org/officeDocument/2006/relationships" name="Goodwill and Other Intangible20" sheetId="20" state="visible" r:id="rId20"/>
    <sheet xmlns:r="http://schemas.openxmlformats.org/officeDocument/2006/relationships" name="Earnings per Common Share (Tabl" sheetId="21" state="visible" r:id="rId21"/>
    <sheet xmlns:r="http://schemas.openxmlformats.org/officeDocument/2006/relationships" name="Acquisitions (Tables)" sheetId="22" state="visible" r:id="rId22"/>
    <sheet xmlns:r="http://schemas.openxmlformats.org/officeDocument/2006/relationships" name="ACCOUNTING POLICIES - Basis of " sheetId="23" state="visible" r:id="rId23"/>
    <sheet xmlns:r="http://schemas.openxmlformats.org/officeDocument/2006/relationships" name="Accounting Policies (Details)" sheetId="24" state="visible" r:id="rId24"/>
    <sheet xmlns:r="http://schemas.openxmlformats.org/officeDocument/2006/relationships" name="Segment Data (Details)" sheetId="25" state="visible" r:id="rId25"/>
    <sheet xmlns:r="http://schemas.openxmlformats.org/officeDocument/2006/relationships" name="Goodwill and Other Intangible26" sheetId="26" state="visible" r:id="rId26"/>
    <sheet xmlns:r="http://schemas.openxmlformats.org/officeDocument/2006/relationships" name="Revolving Credit Facility (Deta" sheetId="27" state="visible" r:id="rId27"/>
    <sheet xmlns:r="http://schemas.openxmlformats.org/officeDocument/2006/relationships" name="Earnings per Common Share (Deta" sheetId="28" state="visible" r:id="rId28"/>
    <sheet xmlns:r="http://schemas.openxmlformats.org/officeDocument/2006/relationships" name="Commitments and Contingencies (" sheetId="29" state="visible" r:id="rId29"/>
    <sheet xmlns:r="http://schemas.openxmlformats.org/officeDocument/2006/relationships" name="Acquisitions (Details)" sheetId="30" state="visible" r:id="rId30"/>
    <sheet xmlns:r="http://schemas.openxmlformats.org/officeDocument/2006/relationships" name="Income Taxes (Details)" sheetId="31" state="visible" r:id="rId31"/>
    <sheet xmlns:r="http://schemas.openxmlformats.org/officeDocument/2006/relationships" name="STOCKHOLDERS' EQUITY - Employee"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0">
  <si>
    <t>Document and Entity Information - shares</t>
  </si>
  <si>
    <t>9 Months Ended</t>
  </si>
  <si>
    <t>Sep. 29, 2017</t>
  </si>
  <si>
    <t>Nov. 02, 2017</t>
  </si>
  <si>
    <t>Document and Entity Information</t>
  </si>
  <si>
    <t>Entity Registrant Name</t>
  </si>
  <si>
    <t>ALMOST FAMILY INC</t>
  </si>
  <si>
    <t>Entity Central Index Key</t>
  </si>
  <si>
    <t>Document Type</t>
  </si>
  <si>
    <t>10-Q</t>
  </si>
  <si>
    <t>Document Period End Date</t>
  </si>
  <si>
    <t>Sep. 29,
		2017</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0, 2016</t>
  </si>
  <si>
    <t>CURRENT ASSETS:</t>
  </si>
  <si>
    <t>Cash and cash equivalents</t>
  </si>
  <si>
    <t>Accounts receivable - net</t>
  </si>
  <si>
    <t>Prepaid expenses and other current assets</t>
  </si>
  <si>
    <t>TOTAL CURRENT ASSETS</t>
  </si>
  <si>
    <t>PROPERTY AND EQUIPMENT - NET</t>
  </si>
  <si>
    <t>GOODWILL</t>
  </si>
  <si>
    <t>OTHER INTANGIBLE ASSETS - NET</t>
  </si>
  <si>
    <t>TRANSACTION DEPOSIT</t>
  </si>
  <si>
    <t>ASSETS HELD FOR SALE</t>
  </si>
  <si>
    <t>OTHER ASSETS</t>
  </si>
  <si>
    <t>TOTAL ASSETS</t>
  </si>
  <si>
    <t>CURRENT LIABILITIES:</t>
  </si>
  <si>
    <t>Accounts payable</t>
  </si>
  <si>
    <t>Accrued other liabilities</t>
  </si>
  <si>
    <t>TOTAL CURRENT LIABILITIES</t>
  </si>
  <si>
    <t>LONG-TERM LIABILITIES:</t>
  </si>
  <si>
    <t>Revolving credit facility</t>
  </si>
  <si>
    <t>Deferred tax liabilities</t>
  </si>
  <si>
    <t>Sellers Notes</t>
  </si>
  <si>
    <t>Other liabilities</t>
  </si>
  <si>
    <t>TOTAL LONG-TERM LIABILITIES</t>
  </si>
  <si>
    <t>TOTAL LIABILITIES</t>
  </si>
  <si>
    <t>NONCONTROLLING INTEREST - REDEEMABLE -</t>
  </si>
  <si>
    <t>HEALTHCARE INNOVATIONS</t>
  </si>
  <si>
    <t>STOCKHOLDERS' EQUITY:</t>
  </si>
  <si>
    <t>Preferred stock, par value $0.05; authorized 2,000 shares; none issued or outstanding</t>
  </si>
  <si>
    <t xml:space="preserve"> </t>
  </si>
  <si>
    <t>Common stock, par value $0.10; authorized 25,000; 14,133 and 10,504 issued and outstanding</t>
  </si>
  <si>
    <t>Treasury stock, at cost, 169 and 117 shares</t>
  </si>
  <si>
    <t>Additional paid-in capital</t>
  </si>
  <si>
    <t>Almost Family Inc., stockholders equity</t>
  </si>
  <si>
    <t>Noncontrolling interest - nonredeemable</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INCOME - USD ($) shares in Thousands, $ in Thousands</t>
  </si>
  <si>
    <t>3 Months Ended</t>
  </si>
  <si>
    <t>Sep. 30, 2016</t>
  </si>
  <si>
    <t>CONSOLIDATED STATEMENTS OF INCOME</t>
  </si>
  <si>
    <t>Net service revenues</t>
  </si>
  <si>
    <t>Cost of service revenues (excluding depreciation &amp; amortization)</t>
  </si>
  <si>
    <t>Gross margin</t>
  </si>
  <si>
    <t>General and administrative expenses:</t>
  </si>
  <si>
    <t>Salaries and benefits</t>
  </si>
  <si>
    <t>Other</t>
  </si>
  <si>
    <t>Deal, transition and other costs</t>
  </si>
  <si>
    <t>Total general and administrative expenses</t>
  </si>
  <si>
    <t>Operating income</t>
  </si>
  <si>
    <t>Interest expense, net</t>
  </si>
  <si>
    <t>Income before noncontrolling interests and income taxes</t>
  </si>
  <si>
    <t>Net income attributable to noncontrolling interests</t>
  </si>
  <si>
    <t>Net income before income taxes</t>
  </si>
  <si>
    <t>Income tax expense</t>
  </si>
  <si>
    <t>Net income attributable to Almost Family, Inc.</t>
  </si>
  <si>
    <t>Per share amounts-basic:</t>
  </si>
  <si>
    <t>Average shares outstanding (in shares)</t>
  </si>
  <si>
    <t>Net income attributable to Almost Family, Inc. (in dollars per share)</t>
  </si>
  <si>
    <t>Per share amounts-diluted:</t>
  </si>
  <si>
    <t>CONSOLIDATED STATEMENTS OF CASH FLOWS - USD ($) $ in Thousands</t>
  </si>
  <si>
    <t>Cash flows from operating activities:</t>
  </si>
  <si>
    <t>Consolidated net income</t>
  </si>
  <si>
    <t>Adjustments to reconcile net income to net cash provided by (used in) operating activities:</t>
  </si>
  <si>
    <t>Depreciation and amortization</t>
  </si>
  <si>
    <t>Provision for uncollectible accounts</t>
  </si>
  <si>
    <t>Stock-based compensation</t>
  </si>
  <si>
    <t>Loan cost amortiz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from investing activities:</t>
  </si>
  <si>
    <t>Capital expenditures</t>
  </si>
  <si>
    <t>Transaction deposit</t>
  </si>
  <si>
    <t>Acquisitions, net of cash acquired</t>
  </si>
  <si>
    <t>Net cash used in investing activities</t>
  </si>
  <si>
    <t>Cash flows from financing activities:</t>
  </si>
  <si>
    <t>Credit facility borrowings</t>
  </si>
  <si>
    <t>Credit facility repayments</t>
  </si>
  <si>
    <t>Debt Issuance Fees</t>
  </si>
  <si>
    <t>Proceeds from stock offering, net</t>
  </si>
  <si>
    <t>Proceeds from stock option exercises</t>
  </si>
  <si>
    <t>Purchase of common stock in connection with share awards</t>
  </si>
  <si>
    <t>Tax impact of share awards</t>
  </si>
  <si>
    <t>Principal payments on notes payable and capital leases</t>
  </si>
  <si>
    <t>Net cash provided by financing activities</t>
  </si>
  <si>
    <t>Net increase (decrease) in cash and cash equivalents</t>
  </si>
  <si>
    <t>Cash and cash equivalents at beginning of period</t>
  </si>
  <si>
    <t>Cash and cash equivalents at end of period</t>
  </si>
  <si>
    <t>Accounting Policies</t>
  </si>
  <si>
    <t>ALMOST FAMILY, INC. AND SUBSIDIARIES
NOTES TO CONSOLIDATED FINANCIA
(Unless otherwise indicated, all dollars and share amounts are in thousands, except per share data)
1. Accounting Policies
Basis of Presentation
The accompanying unaudited consolidated financial statements for the quarters ended September 29, 2017 and September 30, 2016,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0, 2016 for further information. In the opinion of management of the Company, the accompanying unaudited consolidated financial statements reflect all adjustments (consisting of normal recurring adjustments) necessary to present fairly the financial position at September 29, 2017, and the results of operations and cash flows for the quarters ended September 29, 2017 and September 30, 2016. The results of operations for the quarter ended September 29, 2017 are not necessarily indicative of the operating results for the year.
On the first day of fiscal 2017, the Company acquired an 80% controlling interest in the entity holding the home health and hospice assets of Community Health Systems, Inc. (NYSE: CYH) (“CHS-JV”). Community Health Systems, Inc. ("CHS") is one of the largest publicly-traded hospital companies in the United States and a leading operator of general acute care hospitals in communities across the country. CHS retained the remaining 20%. The purchase price of $128.9 million was funded through borrowings on the Company's revolving credit facility, which resulted in a deposit in the December 30, 2016 balance sheet. The deposit was converted to purchase consideration at closing. The borrowing was subsequently repaid with proceeds from the Company’s stock offering on January 25, 2017. The final purchase price is subject to a working capital adjustment. CHS-JV currently operates 76 home health and 15 hospice branch locations in 22 states. With the completion of this transaction, the Company now operates 332 branches across 26 states.
Third quarter operating results for the Company’s home health, personal care, hospice and assessment business lines were adversely impacted by Hurricanes Irma and Harvey (the “Hurricanes”). Due to the early warnings and evacuations related to these storms, the period of disruption started well in advance of each storm actually striking affected areas, while recovery periods were elongated. The Hurricanes impacted the Company’s operations in Florida, Georgia and Texas, which are the source of approximately one quarter of revenue. The impact of lost admissions, visits, assessments and revenue on operating income was approximately $3.3 million in the third quarter of 2017.
Reclassification
Consistent with the terms of the Company’s revolving credit facility, the Company now classifies unused commitment (“Unused”) and Letter of Credit (“LOC”) fees as a part of interest expense. Historically, such costs were included in General and administrative – Other. Unused and LOC fees for prior periods were reclassified to interest expense for consistency. Unused and LOC fees included in Interest expense for the quarter and nine months ended September 29, 2017 were $0.4 million and $1.0 million, respectively, while comparable prior year amounts were $0.1 million and $0.3 million, respectivel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ly Adopted Accounting Pronouncements
In the first quarter of 2017, the Company adopted Financial Accounting Standards Board (“FASB”) Accounting Standards Update (“ASU”) ASU 2016-09, Compensation – Stock Compensation (“ASU 2016-09”). Under the new guidance, the Company recognizes all excess tax benefits or losses, if applicable, related to stock-based compensation as a component of income taxes in its consolidated statement of income and as operating cash flow in its consolidated statement of cash flows (with other income tax cash flows). Previous guidance required recognition as additional paid-in capital and classified those amounts as financing activity in the statement of cash flows. As a result, net income and operating cash flows for the nine months ended September 29, 2017 include excess tax benefits of approximately $1.3 million. Prior financial statements did not require adjustment under the new guidance. The future impact of adopting this new standard on the Company’s financial statements will be dependent on the timing and intrinsic value of future share-based compensation award exercises. The adoption of this standard will increase the volatility of the income tax provision in the Company’s results of operations.
Recently Issued Accounting Pronouncements Not Yet Adopted
In January 2017, the FASB issued ASU 2017-01, Business Combinations (“Topic 805”), Clarifying the Definition of a Business (“ASU 2017-01”). ASU 2017-01 changes the definition of a business in an effort to assist entities with evaluating whether a set of transferred assets and activities is a business. The guidance will require an entity to evaluate whether substantially all of the fair value of the gross assets acquired is concentrated in a single identifiable asset or a group of similar identifiable assets, and thus is not a business combination. The guidance is effective for annual and interim impairment tests performed for periods beginning after December 15, 2019. The Company is currently evaluating the impact of ASU 2017-01.
In January 2017, the FASB issued ASU 2017-04, Intangible – Goodwill and Other, Simplifying the Test for Goodwill Impairment, (“ASU 2017-04”) that simplifies the measurement for goodwill impairment into a single step. The guidance eliminates Step 2 of the goodwill impairment test that required a hypothetical purchase price allocation of an implied fair value of goodwill to measure a goodwill impairment charge. Under the new guidance, entities failing Step 1 of the goodwill impairment test will always record an impairment charge based on the excess of a reporting unit’s carrying amount over it fair value. ASU 2017-04 does not change Step 1 guidance. The guidance is effective for annual reporting periods beginning after December 15, 2017, including interim periods in those years. Early adoption is permitted for annual and interim goodwill impairment testing dates after January 1, 2017. The Company is currently evaluating the impact of ASU 2017-04.
In August 2016, the FASB issued ASU 2016-15, Statement of Cash Flows, Classification of Certain Cash Receipts and Cash Payments (“ASU 2016-15”). ASU 2016-15 clarifies how entities should classify certain cash receipts and cash payments on the statement of cash flows. It also clarifies how the predominance principle should be applied when cash receipts and cash payments have aspects of more than one class of cash flows. ASU 2016-15 is effective for annual reporting periods beginning after December 15, 2017, and interim periods within those years. Early adoption is permitted. The Company is currently evaluating the impact ASU 2016-15 will have on its consolidated financial statements.
In February 2016, the FASB issued ASU 2016-02, Leases (“ASU 2016-02”). ASU 2016-02 requires lessees to recognize assets and liabilities on their balance sheet related to the rights and obligations created by most leases, while continuing to recognize expenses on their income statements over the lease term. The ASU further requires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y 2014, the FASB issued ASU 2014-09, Revenue from Contracts with Customers (“Topic 606”).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ontinuing to evaluate Topic 606, but does not expect a material impact from the adoption of Topic 606 on its 2018 statement of financial position and results of operations.
Net (Income) Loss Attributable to Noncontrolling Interest
Noncontrolling interest represents the ownership interests of minority shareholders in operating results of the period. The following details the minority shareholders’ interest that is excluded from the Consolidated Statements of Income.
Three months ended
Nine months ended
September 29, 2017
September 30, 2016
September 29, 2017
September 30, 2016
CHS-JV
$
699
$
—
$
2,518
$
—
Imperium
(108)
1,060
(381)
724
Other
(30)
(48)
(91)
(35)
Net income attributable to noncontrolling interests
$
561
$
1,012
$
2,046
$
689</t>
  </si>
  <si>
    <t>Segment Data</t>
  </si>
  <si>
    <t xml:space="preserve">2. Segment Data
In the first quarter of 2017, the Company redefined its reporting segments to include a) Home Health (“HH”), formerly Visiting Nurse, b) Other Home-Based Services (“OHBS”), which includes all other home care services outside of Home Health services and c) the Healthcare Innovations (“HCI”) segment. The OHBS segment consists of the historical personal care operations plus hospice services. Prior year segment information was reclassified to conform to the new segment definitions. In management’s opinion, this approach provides investors clarity for the largest segment, Home Health, and best aligns with the Company’s internal decision-making processes as viewed by the chief operating decision maker.
Reportable segments have been identified based upon how management has organized the business by services provided to customers and how the chief operating decision maker manages the business and allocates resources, consistent with the criteria in ASC 280, Segment Reporting .
Consistent with information given to the chief operating decision maker, the Company does not allocate certain expenses to the reportable segments. The Company evaluates the performance of its business segments based on operating income. Intercompany and intersegment transactions have been eliminated.
The HH segment provides skilled medical services in patients’ homes largely to enable recipients to reduce or avoid periods of hospitalization and/or nursing home care. Approximately 95% of the HH segment revenues were generated from the Medicare program, while the balance is generated from Medicaid and private insurance programs.
The OHBS segment includes traditional personal care services (generally provided by paraprofessional staff such as home health aides) which are generally of a custodial rather than skilled nature. Personal care revenues are generated on an hourly basis and are primarily from Medicaid (approximately 80% of personal care revenues). Hospice services are largely provided in patients’ homes and generally require specialized hospice nursing skills. Hospice revenues are generated on a per diem basis and are primarily from Medicare (approximately 93% of hospice revenues).
The Company’s HCI business segment is used to report on the Company’s developmental activities outside its HH and OHBS businesses. These activities are intended ultimately, whether directly or indirectly, to benefit the Company’s patients and payors through the enhanced provision of HH and OHB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Quarter ended
Nine months ended
Consolidated
September 29, 2017
September 30, 2016
September 29, 2017
September 30, 2016
Net service revenues:
Home Health
$
141,434
108,138
440,962
327,899
Other Home-Based Services
46,378
41,975
138,495
121,871
Healthcare Innovations
6,490
10,308
16,890
20,344
194,302
160,421
596,347
470,114
Operating income before corporate expenses:
Home Health
16,992
12,657
57,087
42,964
Other Home-Based Services
3,579
2,501
11,444
9,223
Healthcare Innovations
812
5,051
796
5,098
21,383
20,209
69,327
57,285
Corporate expenses
9,329
6,843
27,072
21,277
Deal, transition and other costs
4,467
2,257
17,122
7,455
Operating income
7,587
11,109
25,133
28,553
Interest expense, net (1)
1,668
1,537
5,794
4,684
Net income - noncontrolling interests
561
1,012
2,046
689
Net income before income taxes
$
5,358
$
8,560
$
17,293
$
23,180
(1) Allocation of interest for the quarter ended September 29, 2017 was $643, $204 and $154 to the HH, OHBS and HCI segments, respectively, and $384, $384, and $248 to the HH, OHBS and HCI segments, respectively, for the quarter ended September 30, 2016. Allocation of interest for the nine months ended September 29, 2017 was $2,274, $705 and $508 to the HH, OHBS and HCI segments, respectively, and $1,183, $1,183, and $960 to the HH, OHBS and HCI segments, respectively, for the nine months ended September 30, 2016. </t>
  </si>
  <si>
    <t>Goodwill and Other Intangible Assets</t>
  </si>
  <si>
    <t>3. Goodwill and Other Intangible Assets
The Company conducts annual reviews of goodwill and other indefinite-lived intangible asset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December 30, 2016 and determined that no impairment existed.
The following table summarizes the activity related to goodwill and other intangible assets for 2017:
Other Intangible Assets
Certificates
of Need and
Trade
Non-compete
Customer
Goodwill
Licenses
Names
Agreements
Relationships
Total
Balances at December 30, 2016
$
305,476
$
51,432
$
23,323
$
620
$
9,688
$
85,063
Acquisitions
85,076
51,763
9,880
490
—
62,133
Assets held for sale
—
(1,290)
—
—
—
(1,290)
Amortization
—
—
—
(162)
(381)
(543)
Balances at September 29, 2017
$
390,552
$
101,905
$
33,203
$
948
$
9,307
$
145,363
Acquisitions in the table primarily relate to the CHS-JV acquisition discussed further in Note 8, “Acquisitions.”
The following table summarizes the Company’s goodwill and other intangible assets at September 29, 2017 by segment:
Other Intangible Assets
Certificates
of Need and
Trade
Non-compete
Customer
Goodwill
Licenses
Names
Agreements
Relationships
Total
Home Health
$
278,034
$
97,725
$
23,078
$
500
$
—
$
121,303
Other Home-Based Services
75,869
4,180
5,195
56
—
9,431
Healthcare Innovations
36,649
—
4,930
392
9,307
14,629
September 29, 2017 balances
$
390,552
$
101,905
$
33,203
$
948
$
9,307
$
145,363</t>
  </si>
  <si>
    <t>Revolving Credit Facility</t>
  </si>
  <si>
    <t xml:space="preserve">4. Revolving Credit Facility
The Company has a senior secured revolving credit facility with JPMorgan Chase Bank, N.A., as Administrative Agent, and certain other lenders (the “Facility”). The Facility provides a credit line of up to $350 million with a maturity date of December 3, 2021, and an “accordion” feature providing for potential future expansion of the Facility up to $150 million of additional borrowings upon further request and approval by a lender or lenders willing to extend such borrowings. The Facility allows for daily and short term (generally one month to one year) borrowings. Daily borrowings bear interest at a varying rate equal to prime plus 1.25%, while short term borrowings bear interest at a varying rate equal to the London Interbank Offered Rate (“LIBOR”) plus a margin which varies from 1.50% to 2.75%, depending on the Company’s leverage ratio. Interest expense also includes unused commitment fees related to total borrowing capacity, as well as letters of credit related fees. The Facility is secured by substantially all assets and the assets and stock of the Company’s subsidiaries. The subsidiaries have also guaranteed the Facility. Debt issuance costs of $4.7 million were capitalized in the fourth quarter of 2016 with the Facility and are being amortized to interest expense through December 2021.
Borrowings under the Facility are subject to various covenants, including a maximum leverage ratio for all calculation dates ending on or before December 31, 2017, of 4.0 times earnings before interest, taxes, depreciation and amortization, as adjusted (“EBITDA”) plus “Acquired EBITDA” from pro-forma acquisitions as defined. The maximum leverage ratio steps down, to a maximum leverage ratio of 3.75 times EBITDA plus Acquired EBITDA for calculation dates after December 31, 2017, and on or before June 30, 2018, and to a maximum leverage ratio of 3.5 times EBITDA plus Acquired EBITDA for calculation dates on and after September 30, 2018. Borrowings under the revolving credit facility may be used for general corporate purposes, including acquisitions.
On December 30, 2016, the Company borrowed approximately $128.9 million from the Facility to finance the CHS-JV transaction, which was classified as a Transaction deposit and was included in revolving credit facility in the 2016 Consolidated Balance Sheet. On December 31, 2016, the first day of the Company’s 2017 fiscal year, the Transaction deposit converted to purchase price with the closing of the CHS-JV acquisition. On January 25, 2017, the Company sold 3.5 million shares of common stock for net proceeds of $143.9 million, after deducting the estimated underwriting discounts and commissions and offering expenses, which were used to repay obligations under the Facility.
As of September 29, 2017, the Company was in compliance with the various financial covenants. Application of the Facility’s borrowing formula as of September 29, 2017, would have permitted approximately $200.2 million to be used. The Company had irrevocable letters of credit totaling $16.7 million in connection with its self-insurance programs.
Effective interest rates on the Company’s borrowings under its revolving credit facilities were 3.60% and 3.50% for the quarters ended September 29, 2017 and September 30, 2016, respectively. </t>
  </si>
  <si>
    <t>Fair Value Measurements</t>
  </si>
  <si>
    <t>5. Fair Value Measurements
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Earnings per Common Share</t>
  </si>
  <si>
    <t>6. Earnings per Common Share
A reconciliation of the weighted average shares outstanding used in the calculation of basic and diluted earnings per common share is as follows:
Quarter ended
Nine months ended
September 29, 2017
September 30, 2016
September 29, 2017
September 30, 2016
Basic weighted average outstanding shares
13,731
10,172
13,385
10,150
Add common equivalent shares representing shares issuable upon exercise of dilutive awards
210
138
242
178
Diluted weighted average number of shares
13,941
10,310
13,627
10,328
Anti-dilutive shares excluded from calculation
96
76
96
76</t>
  </si>
  <si>
    <t>Commitments and Contingencies</t>
  </si>
  <si>
    <t>7. Commitments and Contingencies
Insurance Programs
The Company bears significant insurance risk under its large-deductible workers’ compensation insurance program and its self-insured employee health program. Under the workers’ compensation insurance program, the Company bears risk up to $0.4 million per incident, after which stop-loss coverage is maintained. The Company purchases stop-loss insurance for the employee health plan that places a specific limit, generally $0.3 million,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September 29, 2017 that may result in the assertion of additional claims.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0.2 million to $0.5 million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Legal Proceedings
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t>
  </si>
  <si>
    <t>Acquisitions</t>
  </si>
  <si>
    <t xml:space="preserve">8. Acquisitions
CHS-JV Acquisition
The acquisition of CHS-JV closed on the Company’s first day of fiscal 2017. As a result, the Company’s nine months ended September 29, 2017 included three full quarters of revenues, operating income before corporate expenses and deal and transaction costs of approximately $145.8 million, $24.0 million and $4.5 million, respectively. Comparable unaudited pro forma year to date CHS-JV operating results for 2016 totaled revenue and operating income of $138.8 million and $9.8 million, respectively. Unaudited pro forma information is for illustrative purposes only and may not be indicative of the results of operations that would have actually occurred if the transaction described had been completed as of the beginning of 2016. In addition, future results may vary from the results reflected in such information.
The following table summarizes the preliminary estimates of fair values of the assets acquired and liabilities assumed in the CHS-JV acquisition:
Purchase
Price Allocation
Accounts receivable, net
$
21,444
Prepaids and other assets
705
Property, plant &amp; equipment
7,301
Goodwill
84,213
Intangibles
61,570
Assets acquired
175,233
Liabilities assumed
(14,262)
Non-controlling interest
(32,042)
Net assets acquired
$
128,929
Adjustments to the CHS-JV acquisition purchase price allocation are based on a management review, preliminary expert estimates, other developments and market factors. Goodwill arising from the CHS-JV transaction is based upon expected contributions to the overall corporate strategy in addition to synergies and acquired workforce, which are not separable from goodwill. Revenues and goodwill associated with this transaction are assigned to the Home Health and Other Home-Based Services segments. Amortizable goodwill and intangibles acquired in the CHS-JV acquisition are expected to be tax deductible.
Other Acquisitions
On July 14, 2017, the Company’s CHS-JV purchased assets of a Medicare-certified home health agency and related private duty company for Island Home Care in Key West, Florida. The purchase price was $1.2 million, including a $0.3 million note payable to the seller. Post-acquisition operating results are reported in the Company’s HH and OHBS segments.
During the third quarter of 2016, one of the Company’s HCI subsidiaries redeemed certain outstanding shares increasing the Company's ownership percentage to 72.0% from 61.5%.
On June 18, 2016, the Company acquired certain home health agency assets primarily in Wisconsin, but also in Connecticut and Kentucky (collectively, the Wisconsin acquisition). The purchase price of $6.1 million was funded through borrowings on the Company’s bank credit facility. The post-acquisition operating results of these agencies are primarily reported in the Company’s OHBS segment. No accounts receivable were acquired.
On January 5, 2016, the Company acquired 100% of the equity of Long Term Solutions, Inc. (“LTS”). LTS is a provider of in-home nursing assessments for the long-term care insurance industry. LTS provides assessments in all 50 U.S. states and a number of foreign countries. The purchase price of $37 million was funded through borrowings on the Company’s bank credit facility, seller notes and issuance of the Company’s common stock. The Company expects goodwill from this transaction to be deductible for tax purposes. Approximately 74% of LTS’s 2016 revenue was from two customers. LTS’s post-acquisition operating results are reported in the Company’s HCI business segment.
On January 5, 2016, the Company purchased the assets of a Medicare-certified home health agency owned by Bayonne Visiting Nurse Association (“Bayonne”) located in New Jersey. The purchase price was $4.1 million. Bayonne’s post-acquisition operating results are reported in the Company’s HH segment. </t>
  </si>
  <si>
    <t>Income Taxes</t>
  </si>
  <si>
    <t xml:space="preserve">9. Income Taxes
The Company’s effective income tax rate for the nine month periods ended September 29, 2017 and September 30, 2016 was approximately 33.0% and 39.3%, respectively. The lower effective income tax rate for the nine months of 2017 was due to a change in accounting rules for excess tax benefits or losses from the exercise of stock options and vesting of restricted shares. Previously, accounting guidance called for this to be recorded to Additional paid-in capital. Future periods with option exercises or restricted stock vesting will have a lower tax provision. See Note 1 for additional discussion of the new accounting guidance.
Accounting principles generally accepted in the United States prescribe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 had $4.3 million of unrecognized tax benefits at September 29, 2017, the total amount of which, if recognized, would affect the tax rate. The Company includes the full amount of unrecognized tax benefits in other liabilities in the Consolidated Balance Shee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 </t>
  </si>
  <si>
    <t>STOCKHOLDERS' EQUITY</t>
  </si>
  <si>
    <t>10. Stockholders’ Equity
Stock Transaction
On January 19, 2017, the Company entered into an underwriting agreement (the “Underwriting Agreement”) with J.P. Morgan Securities LLC and Merrill Lynch, Pierce, Fenner &amp; Smith Incorporated, pursuant to which the Company agreed to issue and sell to the Underwriters a total of 3.0 million shares of the Company’s common stock, par value $0.10 per share, plus an option to purchase up to 0.5 million additional shares of common stock (the “Offering”), in a registered public offering pursuant to the Company’s shelf registration statement on Form S-3 (Registration No. 333-204584).
On January 25, 2017, the Company sold 3.5 million shares of common stock at $44.50 per share under the shelf registration statement for gross proceeds of approximately $153.5 million. Net proceeds were approximately $143.9 million after deducting the underwriting discounts and commissions and offering expenses. Proceeds from the Offering were used to repay obligations under the revolving credit facility, which increased credit available under the Facility from approximately $78.6 million at December 30, 2016 to approximately $204 million after the Offering. Further, the Company incurred $0.4 million in professional fees related to the Offering that were recorded to additional paid-in capital.</t>
  </si>
  <si>
    <t>Subsequent Events</t>
  </si>
  <si>
    <t>11. Subsequent Events
Management has evaluated all events and transactions that occurred after September 29, 2017. During this period, the Company had no material subsequent events requiring recognition in the consolidated financial statements.
We expect to receive our annual ACO payment, estimated between $2.0 and $2.4 million, in the fourth quarter of 2017.</t>
  </si>
  <si>
    <t>Summary of Accounting Policies (Policies)</t>
  </si>
  <si>
    <t>Basis of Presentation</t>
  </si>
  <si>
    <t>Basis of Presentation
The accompanying unaudited consolidated financial statements for the quarters ended September 29, 2017 and September 30, 2016,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0, 2016 for further information. In the opinion of management of the Company, the accompanying unaudited consolidated financial statements reflect all adjustments (consisting of normal recurring adjustments) necessary to present fairly the financial position at September 29, 2017, and the results of operations and cash flows for the quarters ended September 29, 2017 and September 30, 2016. The results of operations for the quarter ended September 29, 2017 are not necessarily indicative of the operating results for the year.</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w Accounting Pronouncements</t>
  </si>
  <si>
    <t>Recently Adopted Accounting Pronouncements
In the first quarter of 2017, the Company adopted Financial Accounting Standards Board (“FASB”) Accounting Standards Update (“ASU”) ASU 2016-09, Compensation – Stock Compensation (“ASU 2016-09”). Under the new guidance, the Company recognizes all excess tax benefits or losses, if applicable, related to stock-based compensation as a component of income taxes in its consolidated statement of income and as operating cash flow in its consolidated statement of cash flows (with other income tax cash flows). Previous guidance required recognition as additional paid-in capital and classified those amounts as financing activity in the statement of cash flows. As a result, net income and operating cash flows for the nine months ended September 29, 2017 include excess tax benefits of approximately $1.3 million. Prior financial statements did not require adjustment under the new guidance. The future impact of adopting this new standard on the Company’s financial statements will be dependent on the timing and intrinsic value of future share-based compensation award exercises. The adoption of this standard will increase the volatility of the income tax provision in the Company’s results of operations.
Recently Issued Accounting Pronouncements Not Yet Adopted
In January 2017, the FASB issued ASU 2017-01, Business Combinations (“Topic 805”), Clarifying the Definition of a Business (“ASU 2017-01”). ASU 2017-01 changes the definition of a business in an effort to assist entities with evaluating whether a set of transferred assets and activities is a business. The guidance will require an entity to evaluate whether substantially all of the fair value of the gross assets acquired is concentrated in a single identifiable asset or a group of similar identifiable assets, and thus is not a business combination. The guidance is effective for annual and interim impairment tests performed for periods beginning after December 15, 2019. The Company is currently evaluating the impact of ASU 2017-01.
In January 2017, the FASB issued ASU 2017-04, Intangible – Goodwill and Other, Simplifying the Test for Goodwill Impairment, (“ASU 2017-04”) that simplifies the measurement for goodwill impairment into a single step. The guidance eliminates Step 2 of the goodwill impairment test that required a hypothetical purchase price allocation of an implied fair value of goodwill to measure a goodwill impairment charge. Under the new guidance, entities failing Step 1 of the goodwill impairment test will always record an impairment charge based on the excess of a reporting unit’s carrying amount over it fair value. ASU 2017-04 does not change Step 1 guidance. The guidance is effective for annual reporting periods beginning after December 15, 2017, including interim periods in those years. Early adoption is permitted for annual and interim goodwill impairment testing dates after January 1, 2017. The Company is currently evaluating the impact of ASU 2017-04.
In August 2016, the FASB issued ASU 2016-15, Statement of Cash Flows, Classification of Certain Cash Receipts and Cash Payments (“ASU 2016-15”). ASU 2016-15 clarifies how entities should classify certain cash receipts and cash payments on the statement of cash flows. It also clarifies how the predominance principle should be applied when cash receipts and cash payments have aspects of more than one class of cash flows. ASU 2016-15 is effective for annual reporting periods beginning after December 15, 2017, and interim periods within those years. Early adoption is permitted. The Company is currently evaluating the impact ASU 2016-15 will have on its consolidated financial statements.
In February 2016, the FASB issued ASU 2016-02, Leases (“ASU 2016-02”). ASU 2016-02 requires lessees to recognize assets and liabilities on their balance sheet related to the rights and obligations created by most leases, while continuing to recognize expenses on their income statements over the lease term. The ASU further requires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ASU 2016-02 will have on its consolidated financial statements and associated disclosures.
In May 2014, the FASB issued ASU 2014-09, Revenue from Contracts with Customers (“Topic 606”).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ontinuing to evaluate Topic 606, but does not expect a material impact from the adoption of Topic 606 on its 2018 statement of financial position and results of operations.</t>
  </si>
  <si>
    <t>ACCOUNTING POLICIES (Tables)</t>
  </si>
  <si>
    <t>Schedule of Net (Gain) Loss attributable to NCI</t>
  </si>
  <si>
    <t>The following details the minority shareholders’ interest that is excluded from the Consolidated Statements of Income.
Three months ended
Nine months ended
September 29, 2017
September 30, 2016
September 29, 2017
September 30, 2016
CHS-JV
$
699
$
—
$
2,518
$
—
Imperium
(108)
1,060
(381)
724
Other
(30)
(48)
(91)
(35)
Net income attributable to noncontrolling interests
$
561
$
1,012
$
2,046
$
689</t>
  </si>
  <si>
    <t>Segment Data (Tables)</t>
  </si>
  <si>
    <t>Summary of segment data</t>
  </si>
  <si>
    <t>Quarter ended
Nine months ended
Consolidated
September 29, 2017
September 30, 2016
September 29, 2017
September 30, 2016
Net service revenues:
Home Health
$
141,434
108,138
440,962
327,899
Other Home-Based Services
46,378
41,975
138,495
121,871
Healthcare Innovations
6,490
10,308
16,890
20,344
194,302
160,421
596,347
470,114
Operating income before corporate expenses:
Home Health
16,992
12,657
57,087
42,964
Other Home-Based Services
3,579
2,501
11,444
9,223
Healthcare Innovations
812
5,051
796
5,098
21,383
20,209
69,327
57,285
Corporate expenses
9,329
6,843
27,072
21,277
Deal, transition and other costs
4,467
2,257
17,122
7,455
Operating income
7,587
11,109
25,133
28,553
Interest expense, net (1)
1,668
1,537
5,794
4,684
Net income - noncontrolling interests
561
1,012
2,046
689
Net income before income taxes
$
5,358
$
8,560
$
17,293
$
23,180
(1) Allocation of interest for the quarter ended September 29, 2017 was $643, $204 and $154 to the HH, OHBS and HCI segments, respectively, and $384, $384, and $248 to the HH, OHBS and HCI segments, respectively, for the quarter ended September 30, 2016.</t>
  </si>
  <si>
    <t>Goodwill and Other Intangible Assets (Tables)</t>
  </si>
  <si>
    <t>Schedule of activity summary related to goodwill and intangible assets</t>
  </si>
  <si>
    <t>The following table summarizes the activity related to goodwill and other intangible assets for 2017:
Other Intangible Assets
Certificates
of Need and
Trade
Non-compete
Customer
Goodwill
Licenses
Names
Agreements
Relationships
Total
Balances at December 30, 2016
$
305,476
$
51,432
$
23,323
$
620
$
9,688
$
85,063
Acquisitions
85,076
51,763
9,880
490
—
62,133
Assets held for sale
—
(1,290)
—
—
—
(1,290)
Amortization
—
—
—
(162)
(381)
(543)
Balances at September 29, 2017
$
390,552
$
101,905
$
33,203
$
948
$
9,307
$
145,363
Acquisitions in the table primarily relate to the CHS-JV acquisition discussed further in Note 8, “Acquisitions.”</t>
  </si>
  <si>
    <t>Summary of the activity and segment-wise information related to goodwill and other intangible assets</t>
  </si>
  <si>
    <t>The following table summarizes the Company’s goodwill and other intangible assets at September 29, 2017 by segment:
Other Intangible Assets
Certificates
of Need and
Trade
Non-compete
Customer
Goodwill
Licenses
Names
Agreements
Relationships
Total
Home Health
$
278,034
$
97,725
$
23,078
$
500
$
—
$
121,303
Other Home-Based Services
75,869
4,180
5,195
56
—
9,431
Healthcare Innovations
36,649
—
4,930
392
9,307
14,629
September 29, 2017 balances
$
390,552
$
101,905
$
33,203
$
948
$
9,307
$
145,363</t>
  </si>
  <si>
    <t>Earnings per Common Share (Tables)</t>
  </si>
  <si>
    <t>Schedule of reconciliation of the weighted average shares outstanding used in the calculation of basic and diluted earnings per common share</t>
  </si>
  <si>
    <t>A reconciliation of the weighted average shares outstanding used in the calculation of basic and diluted earnings per common share is as follows:
Quarter ended
Nine months ended
September 29, 2017
September 30, 2016
September 29, 2017
September 30, 2016
Basic weighted average outstanding shares
13,731
10,172
13,385
10,150
Add common equivalent shares representing shares issuable upon exercise of dilutive awards
210
138
242
178
Diluted weighted average number of shares
13,941
10,310
13,627
10,328
Anti-dilutive shares excluded from calculation
96
76
96
76</t>
  </si>
  <si>
    <t>Acquisitions (Tables)</t>
  </si>
  <si>
    <t>Summary of estimated fair values of the assets acquired and liabilities assumed</t>
  </si>
  <si>
    <t>The following table summarizes the preliminary estimates of fair values of the assets acquired and liabilities assumed in the CHS-JV acquisition:
Purchase
Price Allocation
Accounts receivable, net
$
21,444
Prepaids and other assets
705
Property, plant &amp; equipment
7,301
Goodwill
84,213
Intangibles
61,570
Assets acquired
175,233
Liabilities assumed
(14,262)
Non-controlling interest
(32,042)
Net assets acquired
$
128,929</t>
  </si>
  <si>
    <t>ACCOUNTING POLICIES - Basis of Consolidation - (Details) $ in Thousands</t>
  </si>
  <si>
    <t>Jul. 14, 2017USD ($)</t>
  </si>
  <si>
    <t>Jan. 01, 2017USD ($)statelocation</t>
  </si>
  <si>
    <t>Dec. 31, 2016statelocation</t>
  </si>
  <si>
    <t>Jan. 05, 2016USD ($)</t>
  </si>
  <si>
    <t>Sep. 29, 2017USD ($)</t>
  </si>
  <si>
    <t>Sep. 30, 2016USD ($)</t>
  </si>
  <si>
    <t>Dec. 29, 2017USD ($)</t>
  </si>
  <si>
    <t>Number of home health branch locations operated by acquired entity | location</t>
  </si>
  <si>
    <t>Number of hospice branch locations operated by acquired entity | location</t>
  </si>
  <si>
    <t>Number of states | state</t>
  </si>
  <si>
    <t>Amortization of debt issuance costs</t>
  </si>
  <si>
    <t>Impact of lost admissions, visits, assessments and other related costs</t>
  </si>
  <si>
    <t>Unused and LOC fees</t>
  </si>
  <si>
    <t>Excess Tax Benefit from Share-based Compensation, Operating Activities</t>
  </si>
  <si>
    <t>Community Health Systems Inc.</t>
  </si>
  <si>
    <t>Interest acquired (as a percent)</t>
  </si>
  <si>
    <t>80.00%</t>
  </si>
  <si>
    <t>Ownership percentage retained</t>
  </si>
  <si>
    <t>Number of branches operated | location</t>
  </si>
  <si>
    <t>Purchase price</t>
  </si>
  <si>
    <t>LTS</t>
  </si>
  <si>
    <t>100.00%</t>
  </si>
  <si>
    <t>Accounting Policies (Details) - USD ($) $ in Thousands</t>
  </si>
  <si>
    <t>Noncontrolling Interest [Line Items]</t>
  </si>
  <si>
    <t>C H S Home Health</t>
  </si>
  <si>
    <t>Imperium</t>
  </si>
  <si>
    <t>Segment Data (Details) - USD ($) $ in Thousands</t>
  </si>
  <si>
    <t>Sales revenue</t>
  </si>
  <si>
    <t>Operating income before corporate expenses</t>
  </si>
  <si>
    <t>Operating income (loss) before noncontrolling interest</t>
  </si>
  <si>
    <t>Corporate expenses</t>
  </si>
  <si>
    <t>Deal transition and other</t>
  </si>
  <si>
    <t>Home Health</t>
  </si>
  <si>
    <t>Other Home Based Care</t>
  </si>
  <si>
    <t>Personal Care</t>
  </si>
  <si>
    <t>Healthcare Innovations</t>
  </si>
  <si>
    <t>Medicare program</t>
  </si>
  <si>
    <t>Segment data</t>
  </si>
  <si>
    <t>Segment revenues (as a percent)</t>
  </si>
  <si>
    <t>93.00%</t>
  </si>
  <si>
    <t>Medicare program | Home Health</t>
  </si>
  <si>
    <t>95.00%</t>
  </si>
  <si>
    <t>Medicaid and other government programs | Personal Care</t>
  </si>
  <si>
    <t>Goodwill and Other Intangible Assets (Details) - USD ($) $ in Thousands</t>
  </si>
  <si>
    <t>12 Months Ended</t>
  </si>
  <si>
    <t>Activity related to goodwill and other intangible assets</t>
  </si>
  <si>
    <t>Impairment loss on goodwill and other intangible assets</t>
  </si>
  <si>
    <t>Goodwill</t>
  </si>
  <si>
    <t>Balance at the beginning of the period</t>
  </si>
  <si>
    <t>Additions</t>
  </si>
  <si>
    <t>Balance at the end of the period</t>
  </si>
  <si>
    <t>Other Intangible Assets</t>
  </si>
  <si>
    <t>Assets held for sale</t>
  </si>
  <si>
    <t>Amortization</t>
  </si>
  <si>
    <t>Non-compete Agreements</t>
  </si>
  <si>
    <t>Non-compete Agreements | Home Health</t>
  </si>
  <si>
    <t>Non-compete Agreements | Personal Care</t>
  </si>
  <si>
    <t>Non-compete Agreements | Healthcare Innovations</t>
  </si>
  <si>
    <t>Customer Relationships</t>
  </si>
  <si>
    <t>Customer Relationships | Healthcare Innovations</t>
  </si>
  <si>
    <t>Certificates of Need and Licenses</t>
  </si>
  <si>
    <t>Certificates of Need and Licenses | Home Health</t>
  </si>
  <si>
    <t>Certificates of Need and Licenses | Personal Care</t>
  </si>
  <si>
    <t>Trade Names</t>
  </si>
  <si>
    <t>Trade Names | Home Health</t>
  </si>
  <si>
    <t>Trade Names | Personal Care</t>
  </si>
  <si>
    <t>Trade Names | Healthcare Innovations</t>
  </si>
  <si>
    <t>Revolving Credit Facility (Details) - USD ($) $ in Thousands, shares in Millions</t>
  </si>
  <si>
    <t>Jan. 25, 2017</t>
  </si>
  <si>
    <t>Jan. 26, 2017</t>
  </si>
  <si>
    <t>Credit line</t>
  </si>
  <si>
    <t>Shares sold</t>
  </si>
  <si>
    <t>Net proceeds</t>
  </si>
  <si>
    <t>Borrowing capacity permitted to be used per formula</t>
  </si>
  <si>
    <t>Irrevocable letters of credit outstanding</t>
  </si>
  <si>
    <t>Effective interest rate (as a percent)</t>
  </si>
  <si>
    <t>3.60%</t>
  </si>
  <si>
    <t>3.50%</t>
  </si>
  <si>
    <t>Revolving Credit Facility.</t>
  </si>
  <si>
    <t>Accordion feature in credit facility</t>
  </si>
  <si>
    <t>Debt issuance costs</t>
  </si>
  <si>
    <t>Revolving Credit Facility. | Prime rate</t>
  </si>
  <si>
    <t>Interest rate margin (as a percent)</t>
  </si>
  <si>
    <t>1.25%</t>
  </si>
  <si>
    <t>Revolving Credit Facility. | LIBOR | Minimum</t>
  </si>
  <si>
    <t>1.50%</t>
  </si>
  <si>
    <t>Revolving Credit Facility. | LIBOR | Maximum</t>
  </si>
  <si>
    <t>2.75%</t>
  </si>
  <si>
    <t>Earnings per Common Share (Details) - shares shares in Thousands</t>
  </si>
  <si>
    <t>Basic weighted average outstanding shares</t>
  </si>
  <si>
    <t>Dilutive effect of outstanding compensation awards</t>
  </si>
  <si>
    <t>Diluted weighted average number of shares</t>
  </si>
  <si>
    <t>Anti-dilutive shares excluded from calculation</t>
  </si>
  <si>
    <t>Commitments and Contingencies (Details) $ in Thousands</t>
  </si>
  <si>
    <t>Large-deductible workers' compensation insurance program | Maximum</t>
  </si>
  <si>
    <t>Insurance Programs</t>
  </si>
  <si>
    <t>Insurance program, Company's risk per incident</t>
  </si>
  <si>
    <t>Self-insured employee health program</t>
  </si>
  <si>
    <t>Insurance program, Company's risk per individual covered life</t>
  </si>
  <si>
    <t>Professional liability</t>
  </si>
  <si>
    <t>Insurance program, Company's risk per claim</t>
  </si>
  <si>
    <t>General liability</t>
  </si>
  <si>
    <t>D&amp;O coverage | Minimum</t>
  </si>
  <si>
    <t>D&amp;O coverage | Maximum</t>
  </si>
  <si>
    <t>Acquisitions (Details)</t>
  </si>
  <si>
    <t>Jan. 01, 2017USD ($)</t>
  </si>
  <si>
    <t>Jun. 18, 2016USD ($)</t>
  </si>
  <si>
    <t>Jan. 05, 2016USD ($)customer</t>
  </si>
  <si>
    <t>Dec. 30, 2016USD ($)</t>
  </si>
  <si>
    <t>Revenues</t>
  </si>
  <si>
    <t>Approximate fair value estimates of the assets acquired and liabilities assumed</t>
  </si>
  <si>
    <t>Concentrations (as a percent)</t>
  </si>
  <si>
    <t>74.00%</t>
  </si>
  <si>
    <t>Number of customers | customer</t>
  </si>
  <si>
    <t>Bayonne</t>
  </si>
  <si>
    <t>The Wisconsin acquisition</t>
  </si>
  <si>
    <t>Deal and transition costs incurred</t>
  </si>
  <si>
    <t>Prepaids and other assets</t>
  </si>
  <si>
    <t>Property, plant &amp; equipment</t>
  </si>
  <si>
    <t>Intangibles</t>
  </si>
  <si>
    <t>Assets acquired</t>
  </si>
  <si>
    <t>Liabilities assumed</t>
  </si>
  <si>
    <t>Non-controlling interest</t>
  </si>
  <si>
    <t>Net assets acquired</t>
  </si>
  <si>
    <t>72.00%</t>
  </si>
  <si>
    <t>61.50%</t>
  </si>
  <si>
    <t>Income Taxes (Details) - USD ($) $ in Millions</t>
  </si>
  <si>
    <t>Effective income tax rates (as a percent)</t>
  </si>
  <si>
    <t>39.30%</t>
  </si>
  <si>
    <t>33.00%</t>
  </si>
  <si>
    <t>Uncertain tax positions</t>
  </si>
  <si>
    <t>STOCKHOLDERS' EQUITY - Employee Stock Incentive Plans - (Details) - USD ($) $ / shares in Units, $ in Thousands, shares in Millions</t>
  </si>
  <si>
    <t>Jan. 19, 2017</t>
  </si>
  <si>
    <t>Shares issued to underwriters</t>
  </si>
  <si>
    <t>Additional shares available to purchase</t>
  </si>
  <si>
    <t>Share Price</t>
  </si>
  <si>
    <t>Gross proceeds</t>
  </si>
  <si>
    <t>Proceeds from Issuance of Common Stock</t>
  </si>
  <si>
    <t>Line of Credit Facility, Maximum Borrowing Capacity</t>
  </si>
  <si>
    <t>Adjustments to Additional Paid in Capital, Stock Issued, Issuance Costs</t>
  </si>
  <si>
    <t>Subsequent Events (Details) $ in Millions</t>
  </si>
  <si>
    <t>Dec. 31, 2016location</t>
  </si>
  <si>
    <t>Subsequent event | Minimum</t>
  </si>
  <si>
    <t>Annual ACO payment expected | $</t>
  </si>
  <si>
    <t>Subsequent event | Maximu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6503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49</v>
      </c>
      <c r="C3" s="7" t="n">
        <v>10110</v>
      </c>
    </row>
    <row r="4" spans="1:3">
      <c r="A4" s="4" t="s">
        <v>28</v>
      </c>
      <c r="B4" s="5" t="n">
        <v>131873</v>
      </c>
      <c r="C4" s="5" t="n">
        <v>99212</v>
      </c>
    </row>
    <row r="5" spans="1:3">
      <c r="A5" s="4" t="s">
        <v>29</v>
      </c>
      <c r="B5" s="5" t="n">
        <v>16711</v>
      </c>
      <c r="C5" s="5" t="n">
        <v>11432</v>
      </c>
    </row>
    <row r="6" spans="1:3">
      <c r="A6" s="4" t="s">
        <v>30</v>
      </c>
      <c r="B6" s="5" t="n">
        <v>167733</v>
      </c>
      <c r="C6" s="5" t="n">
        <v>120754</v>
      </c>
    </row>
    <row r="7" spans="1:3">
      <c r="A7" s="4" t="s">
        <v>31</v>
      </c>
      <c r="B7" s="5" t="n">
        <v>16489</v>
      </c>
      <c r="C7" s="5" t="n">
        <v>10732</v>
      </c>
    </row>
    <row r="8" spans="1:3">
      <c r="A8" s="4" t="s">
        <v>32</v>
      </c>
      <c r="B8" s="5" t="n">
        <v>390552</v>
      </c>
      <c r="C8" s="5" t="n">
        <v>305476</v>
      </c>
    </row>
    <row r="9" spans="1:3">
      <c r="A9" s="4" t="s">
        <v>33</v>
      </c>
      <c r="B9" s="5" t="n">
        <v>145363</v>
      </c>
      <c r="C9" s="5" t="n">
        <v>85063</v>
      </c>
    </row>
    <row r="10" spans="1:3">
      <c r="A10" s="4" t="s">
        <v>34</v>
      </c>
      <c r="C10" s="5" t="n">
        <v>128930</v>
      </c>
    </row>
    <row r="11" spans="1:3">
      <c r="A11" s="4" t="s">
        <v>35</v>
      </c>
      <c r="B11" s="5" t="n">
        <v>3800</v>
      </c>
    </row>
    <row r="12" spans="1:3">
      <c r="A12" s="4" t="s">
        <v>36</v>
      </c>
      <c r="B12" s="5" t="n">
        <v>7936</v>
      </c>
      <c r="C12" s="5" t="n">
        <v>7757</v>
      </c>
    </row>
    <row r="13" spans="1:3">
      <c r="A13" s="4" t="s">
        <v>37</v>
      </c>
      <c r="B13" s="5" t="n">
        <v>731873</v>
      </c>
      <c r="C13" s="5" t="n">
        <v>658712</v>
      </c>
    </row>
    <row r="14" spans="1:3">
      <c r="A14" s="3" t="s">
        <v>38</v>
      </c>
    </row>
    <row r="15" spans="1:3">
      <c r="A15" s="4" t="s">
        <v>39</v>
      </c>
      <c r="B15" s="5" t="n">
        <v>19218</v>
      </c>
      <c r="C15" s="5" t="n">
        <v>12122</v>
      </c>
    </row>
    <row r="16" spans="1:3">
      <c r="A16" s="4" t="s">
        <v>40</v>
      </c>
      <c r="B16" s="5" t="n">
        <v>50693</v>
      </c>
      <c r="C16" s="5" t="n">
        <v>39728</v>
      </c>
    </row>
    <row r="17" spans="1:3">
      <c r="A17" s="4" t="s">
        <v>41</v>
      </c>
      <c r="B17" s="5" t="n">
        <v>69911</v>
      </c>
      <c r="C17" s="5" t="n">
        <v>51850</v>
      </c>
    </row>
    <row r="18" spans="1:3">
      <c r="A18" s="3" t="s">
        <v>42</v>
      </c>
    </row>
    <row r="19" spans="1:3">
      <c r="A19" s="4" t="s">
        <v>43</v>
      </c>
      <c r="B19" s="5" t="n">
        <v>120374</v>
      </c>
      <c r="C19" s="5" t="n">
        <v>262456</v>
      </c>
    </row>
    <row r="20" spans="1:3">
      <c r="A20" s="4" t="s">
        <v>44</v>
      </c>
      <c r="B20" s="5" t="n">
        <v>26769</v>
      </c>
      <c r="C20" s="5" t="n">
        <v>21145</v>
      </c>
    </row>
    <row r="21" spans="1:3">
      <c r="A21" s="4" t="s">
        <v>45</v>
      </c>
      <c r="B21" s="5" t="n">
        <v>12761</v>
      </c>
      <c r="C21" s="5" t="n">
        <v>12500</v>
      </c>
    </row>
    <row r="22" spans="1:3">
      <c r="A22" s="4" t="s">
        <v>46</v>
      </c>
      <c r="B22" s="5" t="n">
        <v>7270</v>
      </c>
      <c r="C22" s="5" t="n">
        <v>6581</v>
      </c>
    </row>
    <row r="23" spans="1:3">
      <c r="A23" s="4" t="s">
        <v>47</v>
      </c>
      <c r="B23" s="5" t="n">
        <v>167174</v>
      </c>
      <c r="C23" s="5" t="n">
        <v>302682</v>
      </c>
    </row>
    <row r="24" spans="1:3">
      <c r="A24" s="4" t="s">
        <v>48</v>
      </c>
      <c r="B24" s="5" t="n">
        <v>237085</v>
      </c>
      <c r="C24" s="5" t="n">
        <v>354532</v>
      </c>
    </row>
    <row r="25" spans="1:3">
      <c r="A25" s="3" t="s">
        <v>49</v>
      </c>
    </row>
    <row r="26" spans="1:3">
      <c r="A26" s="4" t="s">
        <v>50</v>
      </c>
      <c r="B26" s="5" t="n">
        <v>2256</v>
      </c>
      <c r="C26" s="5" t="n">
        <v>2256</v>
      </c>
    </row>
    <row r="27" spans="1:3">
      <c r="A27" s="3" t="s">
        <v>51</v>
      </c>
    </row>
    <row r="28" spans="1:3">
      <c r="A28" s="4" t="s">
        <v>52</v>
      </c>
      <c r="B28" s="4" t="s">
        <v>53</v>
      </c>
      <c r="C28" s="4" t="s">
        <v>53</v>
      </c>
    </row>
    <row r="29" spans="1:3">
      <c r="A29" s="4" t="s">
        <v>54</v>
      </c>
      <c r="B29" s="5" t="n">
        <v>1414</v>
      </c>
      <c r="C29" s="5" t="n">
        <v>1051</v>
      </c>
    </row>
    <row r="30" spans="1:3">
      <c r="A30" s="4" t="s">
        <v>55</v>
      </c>
      <c r="B30" s="5" t="n">
        <v>-5825</v>
      </c>
      <c r="C30" s="5" t="n">
        <v>-3258</v>
      </c>
    </row>
    <row r="31" spans="1:3">
      <c r="A31" s="4" t="s">
        <v>56</v>
      </c>
      <c r="B31" s="5" t="n">
        <v>288329</v>
      </c>
      <c r="C31" s="5" t="n">
        <v>141233</v>
      </c>
    </row>
    <row r="32" spans="1:3">
      <c r="A32" s="4" t="s">
        <v>57</v>
      </c>
      <c r="B32" s="5" t="n">
        <v>458880</v>
      </c>
      <c r="C32" s="5" t="n">
        <v>302789</v>
      </c>
    </row>
    <row r="33" spans="1:3">
      <c r="A33" s="4" t="s">
        <v>58</v>
      </c>
      <c r="B33" s="5" t="n">
        <v>33652</v>
      </c>
      <c r="C33" s="5" t="n">
        <v>-865</v>
      </c>
    </row>
    <row r="34" spans="1:3">
      <c r="A34" s="4" t="s">
        <v>59</v>
      </c>
      <c r="B34" s="5" t="n">
        <v>174962</v>
      </c>
      <c r="C34" s="5" t="n">
        <v>163763</v>
      </c>
    </row>
    <row r="35" spans="1:3">
      <c r="A35" s="4" t="s">
        <v>60</v>
      </c>
      <c r="B35" s="5" t="n">
        <v>492532</v>
      </c>
      <c r="C35" s="5" t="n">
        <v>301924</v>
      </c>
    </row>
    <row r="36" spans="1:3">
      <c r="A36" s="4" t="s">
        <v>61</v>
      </c>
      <c r="B36" s="7" t="n">
        <v>731873</v>
      </c>
      <c r="C36" s="7" t="n">
        <v>658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174</v>
      </c>
      <c r="B1" s="2" t="s">
        <v>175</v>
      </c>
      <c r="C1" s="2" t="s">
        <v>176</v>
      </c>
      <c r="D1" s="2" t="s">
        <v>177</v>
      </c>
      <c r="E1" s="2" t="s">
        <v>178</v>
      </c>
      <c r="F1" s="2" t="s">
        <v>179</v>
      </c>
      <c r="G1" s="2" t="s">
        <v>180</v>
      </c>
      <c r="H1" s="2" t="s">
        <v>179</v>
      </c>
      <c r="I1" s="2" t="s">
        <v>180</v>
      </c>
      <c r="J1" s="2" t="s">
        <v>181</v>
      </c>
    </row>
    <row r="2" spans="1:10">
      <c r="A2" s="3" t="s">
        <v>151</v>
      </c>
    </row>
    <row r="3" spans="1:10">
      <c r="A3" s="4" t="s">
        <v>182</v>
      </c>
      <c r="D3" s="5" t="n">
        <v>76</v>
      </c>
    </row>
    <row r="4" spans="1:10">
      <c r="A4" s="4" t="s">
        <v>183</v>
      </c>
      <c r="D4" s="5" t="n">
        <v>15</v>
      </c>
    </row>
    <row r="5" spans="1:10">
      <c r="A5" s="4" t="s">
        <v>184</v>
      </c>
      <c r="D5" s="5" t="n">
        <v>22</v>
      </c>
    </row>
    <row r="6" spans="1:10">
      <c r="A6" s="4" t="s">
        <v>185</v>
      </c>
      <c r="H6" s="7" t="n">
        <v>706</v>
      </c>
      <c r="I6" s="7" t="n">
        <v>207</v>
      </c>
    </row>
    <row r="7" spans="1:10">
      <c r="A7" s="4" t="s">
        <v>186</v>
      </c>
      <c r="J7" s="7" t="n">
        <v>3300</v>
      </c>
    </row>
    <row r="8" spans="1:10">
      <c r="A8" s="4" t="s">
        <v>187</v>
      </c>
      <c r="F8" s="7" t="n">
        <v>400</v>
      </c>
      <c r="G8" s="7" t="n">
        <v>100</v>
      </c>
      <c r="H8" s="5" t="n">
        <v>1000</v>
      </c>
      <c r="I8" s="7" t="n">
        <v>300</v>
      </c>
    </row>
    <row r="9" spans="1:10">
      <c r="A9" s="4" t="s">
        <v>188</v>
      </c>
      <c r="H9" s="7" t="n">
        <v>1300</v>
      </c>
    </row>
    <row r="10" spans="1:10">
      <c r="A10" s="4" t="s">
        <v>189</v>
      </c>
    </row>
    <row r="11" spans="1:10">
      <c r="A11" s="3" t="s">
        <v>151</v>
      </c>
    </row>
    <row r="12" spans="1:10">
      <c r="A12" s="4" t="s">
        <v>190</v>
      </c>
      <c r="C12" s="4" t="s">
        <v>191</v>
      </c>
    </row>
    <row r="13" spans="1:10">
      <c r="A13" s="4" t="s">
        <v>192</v>
      </c>
      <c r="C13" s="5" t="n">
        <v>20</v>
      </c>
    </row>
    <row r="14" spans="1:10">
      <c r="A14" s="4" t="s">
        <v>184</v>
      </c>
      <c r="C14" s="5" t="n">
        <v>26</v>
      </c>
    </row>
    <row r="15" spans="1:10">
      <c r="A15" s="4" t="s">
        <v>193</v>
      </c>
      <c r="C15" s="5" t="n">
        <v>332</v>
      </c>
    </row>
    <row r="16" spans="1:10">
      <c r="A16" s="4" t="s">
        <v>194</v>
      </c>
      <c r="B16" s="7" t="n">
        <v>1200</v>
      </c>
      <c r="C16" s="7" t="n">
        <v>128900</v>
      </c>
    </row>
    <row r="17" spans="1:10">
      <c r="A17" s="4" t="s">
        <v>195</v>
      </c>
    </row>
    <row r="18" spans="1:10">
      <c r="A18" s="3" t="s">
        <v>151</v>
      </c>
    </row>
    <row r="19" spans="1:10">
      <c r="A19" s="4" t="s">
        <v>190</v>
      </c>
      <c r="E19" s="4" t="s">
        <v>196</v>
      </c>
    </row>
    <row r="20" spans="1:10">
      <c r="A20" s="4" t="s">
        <v>194</v>
      </c>
      <c r="E20" s="7" t="n">
        <v>3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7</v>
      </c>
      <c r="B1" s="2" t="s">
        <v>74</v>
      </c>
      <c r="D1" s="2" t="s">
        <v>1</v>
      </c>
    </row>
    <row r="2" spans="1:5">
      <c r="B2" s="2" t="s">
        <v>2</v>
      </c>
      <c r="C2" s="2" t="s">
        <v>75</v>
      </c>
      <c r="D2" s="2" t="s">
        <v>2</v>
      </c>
      <c r="E2" s="2" t="s">
        <v>75</v>
      </c>
    </row>
    <row r="3" spans="1:5">
      <c r="A3" s="3" t="s">
        <v>198</v>
      </c>
    </row>
    <row r="4" spans="1:5">
      <c r="A4" s="4" t="s">
        <v>88</v>
      </c>
      <c r="B4" s="7" t="n">
        <v>561</v>
      </c>
      <c r="C4" s="7" t="n">
        <v>1012</v>
      </c>
      <c r="D4" s="7" t="n">
        <v>2046</v>
      </c>
      <c r="E4" s="7" t="n">
        <v>689</v>
      </c>
    </row>
    <row r="5" spans="1:5">
      <c r="A5" s="4" t="s">
        <v>199</v>
      </c>
    </row>
    <row r="6" spans="1:5">
      <c r="A6" s="3" t="s">
        <v>198</v>
      </c>
    </row>
    <row r="7" spans="1:5">
      <c r="A7" s="4" t="s">
        <v>88</v>
      </c>
      <c r="B7" s="5" t="n">
        <v>699</v>
      </c>
      <c r="D7" s="5" t="n">
        <v>2518</v>
      </c>
    </row>
    <row r="8" spans="1:5">
      <c r="A8" s="4" t="s">
        <v>200</v>
      </c>
    </row>
    <row r="9" spans="1:5">
      <c r="A9" s="3" t="s">
        <v>198</v>
      </c>
    </row>
    <row r="10" spans="1:5">
      <c r="A10" s="4" t="s">
        <v>88</v>
      </c>
      <c r="B10" s="5" t="n">
        <v>108</v>
      </c>
      <c r="C10" s="5" t="n">
        <v>-1060</v>
      </c>
      <c r="D10" s="5" t="n">
        <v>381</v>
      </c>
      <c r="E10" s="5" t="n">
        <v>-724</v>
      </c>
    </row>
    <row r="11" spans="1:5">
      <c r="A11" s="4" t="s">
        <v>82</v>
      </c>
    </row>
    <row r="12" spans="1:5">
      <c r="A12" s="3" t="s">
        <v>198</v>
      </c>
    </row>
    <row r="13" spans="1:5">
      <c r="A13" s="4" t="s">
        <v>88</v>
      </c>
      <c r="B13" s="7" t="n">
        <v>-30</v>
      </c>
      <c r="C13" s="7" t="n">
        <v>-48</v>
      </c>
      <c r="D13" s="7" t="n">
        <v>-91</v>
      </c>
      <c r="E13" s="7" t="n">
        <v>-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01</v>
      </c>
      <c r="B1" s="2" t="s">
        <v>74</v>
      </c>
      <c r="D1" s="2" t="s">
        <v>1</v>
      </c>
    </row>
    <row r="2" spans="1:5">
      <c r="B2" s="2" t="s">
        <v>2</v>
      </c>
      <c r="C2" s="2" t="s">
        <v>75</v>
      </c>
      <c r="D2" s="2" t="s">
        <v>2</v>
      </c>
      <c r="E2" s="2" t="s">
        <v>75</v>
      </c>
    </row>
    <row r="3" spans="1:5">
      <c r="A3" s="3" t="s">
        <v>202</v>
      </c>
    </row>
    <row r="4" spans="1:5">
      <c r="A4" s="4" t="s">
        <v>77</v>
      </c>
      <c r="B4" s="7" t="n">
        <v>194302</v>
      </c>
      <c r="C4" s="7" t="n">
        <v>160421</v>
      </c>
      <c r="D4" s="7" t="n">
        <v>596347</v>
      </c>
      <c r="E4" s="7" t="n">
        <v>470114</v>
      </c>
    </row>
    <row r="5" spans="1:5">
      <c r="A5" s="4" t="s">
        <v>203</v>
      </c>
      <c r="B5" s="5" t="n">
        <v>21383</v>
      </c>
      <c r="C5" s="5" t="n">
        <v>20209</v>
      </c>
      <c r="D5" s="5" t="n">
        <v>69327</v>
      </c>
      <c r="E5" s="5" t="n">
        <v>57285</v>
      </c>
    </row>
    <row r="6" spans="1:5">
      <c r="A6" s="4" t="s">
        <v>204</v>
      </c>
      <c r="B6" s="5" t="n">
        <v>5358</v>
      </c>
      <c r="C6" s="5" t="n">
        <v>8560</v>
      </c>
      <c r="D6" s="5" t="n">
        <v>17293</v>
      </c>
      <c r="E6" s="5" t="n">
        <v>23180</v>
      </c>
    </row>
    <row r="7" spans="1:5">
      <c r="A7" s="4" t="s">
        <v>205</v>
      </c>
      <c r="B7" s="5" t="n">
        <v>9329</v>
      </c>
      <c r="C7" s="5" t="n">
        <v>6843</v>
      </c>
      <c r="D7" s="5" t="n">
        <v>27072</v>
      </c>
      <c r="E7" s="5" t="n">
        <v>21277</v>
      </c>
    </row>
    <row r="8" spans="1:5">
      <c r="A8" s="4" t="s">
        <v>206</v>
      </c>
      <c r="B8" s="5" t="n">
        <v>4467</v>
      </c>
      <c r="C8" s="5" t="n">
        <v>2257</v>
      </c>
      <c r="D8" s="5" t="n">
        <v>17122</v>
      </c>
      <c r="E8" s="5" t="n">
        <v>7455</v>
      </c>
    </row>
    <row r="9" spans="1:5">
      <c r="A9" s="4" t="s">
        <v>85</v>
      </c>
      <c r="B9" s="5" t="n">
        <v>7587</v>
      </c>
      <c r="C9" s="5" t="n">
        <v>11109</v>
      </c>
      <c r="D9" s="5" t="n">
        <v>25133</v>
      </c>
      <c r="E9" s="5" t="n">
        <v>28553</v>
      </c>
    </row>
    <row r="10" spans="1:5">
      <c r="A10" s="4" t="s">
        <v>86</v>
      </c>
      <c r="B10" s="5" t="n">
        <v>1668</v>
      </c>
      <c r="C10" s="5" t="n">
        <v>1537</v>
      </c>
      <c r="D10" s="5" t="n">
        <v>5794</v>
      </c>
      <c r="E10" s="5" t="n">
        <v>4684</v>
      </c>
    </row>
    <row r="11" spans="1:5">
      <c r="A11" s="4" t="s">
        <v>88</v>
      </c>
      <c r="B11" s="5" t="n">
        <v>561</v>
      </c>
      <c r="C11" s="5" t="n">
        <v>1012</v>
      </c>
      <c r="D11" s="5" t="n">
        <v>2046</v>
      </c>
      <c r="E11" s="5" t="n">
        <v>689</v>
      </c>
    </row>
    <row r="12" spans="1:5">
      <c r="A12" s="4" t="s">
        <v>89</v>
      </c>
      <c r="B12" s="5" t="n">
        <v>5358</v>
      </c>
      <c r="C12" s="5" t="n">
        <v>8560</v>
      </c>
      <c r="D12" s="5" t="n">
        <v>17293</v>
      </c>
      <c r="E12" s="5" t="n">
        <v>23180</v>
      </c>
    </row>
    <row r="13" spans="1:5">
      <c r="A13" s="4" t="s">
        <v>207</v>
      </c>
    </row>
    <row r="14" spans="1:5">
      <c r="A14" s="3" t="s">
        <v>202</v>
      </c>
    </row>
    <row r="15" spans="1:5">
      <c r="A15" s="4" t="s">
        <v>77</v>
      </c>
      <c r="B15" s="5" t="n">
        <v>141434</v>
      </c>
      <c r="C15" s="5" t="n">
        <v>108138</v>
      </c>
      <c r="D15" s="5" t="n">
        <v>440962</v>
      </c>
      <c r="E15" s="5" t="n">
        <v>327899</v>
      </c>
    </row>
    <row r="16" spans="1:5">
      <c r="A16" s="4" t="s">
        <v>203</v>
      </c>
      <c r="B16" s="5" t="n">
        <v>16992</v>
      </c>
      <c r="C16" s="5" t="n">
        <v>12657</v>
      </c>
      <c r="D16" s="5" t="n">
        <v>57087</v>
      </c>
      <c r="E16" s="5" t="n">
        <v>42964</v>
      </c>
    </row>
    <row r="17" spans="1:5">
      <c r="A17" s="4" t="s">
        <v>86</v>
      </c>
      <c r="B17" s="5" t="n">
        <v>643</v>
      </c>
      <c r="C17" s="5" t="n">
        <v>384</v>
      </c>
      <c r="D17" s="5" t="n">
        <v>2274</v>
      </c>
      <c r="E17" s="5" t="n">
        <v>1183</v>
      </c>
    </row>
    <row r="18" spans="1:5">
      <c r="A18" s="4" t="s">
        <v>208</v>
      </c>
    </row>
    <row r="19" spans="1:5">
      <c r="A19" s="3" t="s">
        <v>202</v>
      </c>
    </row>
    <row r="20" spans="1:5">
      <c r="A20" s="4" t="s">
        <v>77</v>
      </c>
      <c r="B20" s="5" t="n">
        <v>46378</v>
      </c>
      <c r="C20" s="5" t="n">
        <v>41975</v>
      </c>
      <c r="D20" s="5" t="n">
        <v>138495</v>
      </c>
      <c r="E20" s="5" t="n">
        <v>121871</v>
      </c>
    </row>
    <row r="21" spans="1:5">
      <c r="A21" s="4" t="s">
        <v>203</v>
      </c>
      <c r="B21" s="5" t="n">
        <v>3579</v>
      </c>
      <c r="C21" s="5" t="n">
        <v>2501</v>
      </c>
      <c r="D21" s="5" t="n">
        <v>11444</v>
      </c>
      <c r="E21" s="5" t="n">
        <v>9223</v>
      </c>
    </row>
    <row r="22" spans="1:5">
      <c r="A22" s="4" t="s">
        <v>86</v>
      </c>
      <c r="D22" s="5" t="n">
        <v>705</v>
      </c>
      <c r="E22" s="5" t="n">
        <v>1183</v>
      </c>
    </row>
    <row r="23" spans="1:5">
      <c r="A23" s="4" t="s">
        <v>209</v>
      </c>
    </row>
    <row r="24" spans="1:5">
      <c r="A24" s="3" t="s">
        <v>202</v>
      </c>
    </row>
    <row r="25" spans="1:5">
      <c r="A25" s="4" t="s">
        <v>86</v>
      </c>
      <c r="B25" s="5" t="n">
        <v>204</v>
      </c>
      <c r="C25" s="5" t="n">
        <v>384</v>
      </c>
    </row>
    <row r="26" spans="1:5">
      <c r="A26" s="4" t="s">
        <v>210</v>
      </c>
    </row>
    <row r="27" spans="1:5">
      <c r="A27" s="3" t="s">
        <v>202</v>
      </c>
    </row>
    <row r="28" spans="1:5">
      <c r="A28" s="4" t="s">
        <v>77</v>
      </c>
      <c r="B28" s="5" t="n">
        <v>6490</v>
      </c>
      <c r="C28" s="5" t="n">
        <v>10308</v>
      </c>
      <c r="D28" s="5" t="n">
        <v>16890</v>
      </c>
      <c r="E28" s="5" t="n">
        <v>20344</v>
      </c>
    </row>
    <row r="29" spans="1:5">
      <c r="A29" s="4" t="s">
        <v>203</v>
      </c>
      <c r="B29" s="5" t="n">
        <v>812</v>
      </c>
      <c r="C29" s="5" t="n">
        <v>5051</v>
      </c>
      <c r="D29" s="5" t="n">
        <v>796</v>
      </c>
      <c r="E29" s="5" t="n">
        <v>5098</v>
      </c>
    </row>
    <row r="30" spans="1:5">
      <c r="A30" s="4" t="s">
        <v>86</v>
      </c>
      <c r="B30" s="7" t="n">
        <v>154</v>
      </c>
      <c r="C30" s="7" t="n">
        <v>248</v>
      </c>
      <c r="D30" s="7" t="n">
        <v>508</v>
      </c>
      <c r="E30" s="7" t="n">
        <v>960</v>
      </c>
    </row>
    <row r="31" spans="1:5">
      <c r="A31" s="4" t="s">
        <v>211</v>
      </c>
    </row>
    <row r="32" spans="1:5">
      <c r="A32" s="3" t="s">
        <v>212</v>
      </c>
    </row>
    <row r="33" spans="1:5">
      <c r="A33" s="4" t="s">
        <v>213</v>
      </c>
      <c r="B33" s="4" t="s">
        <v>214</v>
      </c>
      <c r="D33" s="4" t="s">
        <v>214</v>
      </c>
    </row>
    <row r="34" spans="1:5">
      <c r="A34" s="4" t="s">
        <v>215</v>
      </c>
    </row>
    <row r="35" spans="1:5">
      <c r="A35" s="3" t="s">
        <v>212</v>
      </c>
    </row>
    <row r="36" spans="1:5">
      <c r="A36" s="4" t="s">
        <v>213</v>
      </c>
      <c r="B36" s="4" t="s">
        <v>216</v>
      </c>
      <c r="D36" s="4" t="s">
        <v>216</v>
      </c>
    </row>
    <row r="37" spans="1:5">
      <c r="A37" s="4" t="s">
        <v>217</v>
      </c>
    </row>
    <row r="38" spans="1:5">
      <c r="A38" s="3" t="s">
        <v>212</v>
      </c>
    </row>
    <row r="39" spans="1:5">
      <c r="A39" s="4" t="s">
        <v>213</v>
      </c>
      <c r="B39" s="4" t="s">
        <v>191</v>
      </c>
      <c r="D39" s="4" t="s">
        <v>1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18</v>
      </c>
      <c r="B1" s="2" t="s">
        <v>1</v>
      </c>
      <c r="C1" s="2" t="s">
        <v>219</v>
      </c>
    </row>
    <row r="2" spans="1:3">
      <c r="B2" s="2" t="s">
        <v>2</v>
      </c>
      <c r="C2" s="2" t="s">
        <v>25</v>
      </c>
    </row>
    <row r="3" spans="1:3">
      <c r="A3" s="3" t="s">
        <v>220</v>
      </c>
    </row>
    <row r="4" spans="1:3">
      <c r="A4" s="4" t="s">
        <v>221</v>
      </c>
      <c r="C4" s="7" t="n">
        <v>0</v>
      </c>
    </row>
    <row r="5" spans="1:3">
      <c r="A5" s="3" t="s">
        <v>222</v>
      </c>
    </row>
    <row r="6" spans="1:3">
      <c r="A6" s="4" t="s">
        <v>223</v>
      </c>
      <c r="B6" s="7" t="n">
        <v>305476</v>
      </c>
    </row>
    <row r="7" spans="1:3">
      <c r="A7" s="4" t="s">
        <v>224</v>
      </c>
      <c r="B7" s="5" t="n">
        <v>85076</v>
      </c>
    </row>
    <row r="8" spans="1:3">
      <c r="A8" s="4" t="s">
        <v>225</v>
      </c>
      <c r="B8" s="5" t="n">
        <v>390552</v>
      </c>
      <c r="C8" s="5" t="n">
        <v>305476</v>
      </c>
    </row>
    <row r="9" spans="1:3">
      <c r="A9" s="3" t="s">
        <v>226</v>
      </c>
    </row>
    <row r="10" spans="1:3">
      <c r="A10" s="4" t="s">
        <v>223</v>
      </c>
      <c r="B10" s="5" t="n">
        <v>85063</v>
      </c>
    </row>
    <row r="11" spans="1:3">
      <c r="A11" s="4" t="s">
        <v>224</v>
      </c>
      <c r="B11" s="5" t="n">
        <v>62133</v>
      </c>
    </row>
    <row r="12" spans="1:3">
      <c r="A12" s="4" t="s">
        <v>227</v>
      </c>
      <c r="B12" s="5" t="n">
        <v>-1290</v>
      </c>
    </row>
    <row r="13" spans="1:3">
      <c r="A13" s="4" t="s">
        <v>228</v>
      </c>
      <c r="B13" s="5" t="n">
        <v>-543</v>
      </c>
    </row>
    <row r="14" spans="1:3">
      <c r="A14" s="4" t="s">
        <v>225</v>
      </c>
      <c r="B14" s="5" t="n">
        <v>145363</v>
      </c>
      <c r="C14" s="5" t="n">
        <v>85063</v>
      </c>
    </row>
    <row r="15" spans="1:3">
      <c r="A15" s="4" t="s">
        <v>207</v>
      </c>
    </row>
    <row r="16" spans="1:3">
      <c r="A16" s="3" t="s">
        <v>222</v>
      </c>
    </row>
    <row r="17" spans="1:3">
      <c r="A17" s="4" t="s">
        <v>225</v>
      </c>
      <c r="B17" s="5" t="n">
        <v>278034</v>
      </c>
    </row>
    <row r="18" spans="1:3">
      <c r="A18" s="3" t="s">
        <v>226</v>
      </c>
    </row>
    <row r="19" spans="1:3">
      <c r="A19" s="4" t="s">
        <v>225</v>
      </c>
      <c r="B19" s="5" t="n">
        <v>121303</v>
      </c>
    </row>
    <row r="20" spans="1:3">
      <c r="A20" s="4" t="s">
        <v>209</v>
      </c>
    </row>
    <row r="21" spans="1:3">
      <c r="A21" s="3" t="s">
        <v>222</v>
      </c>
    </row>
    <row r="22" spans="1:3">
      <c r="A22" s="4" t="s">
        <v>225</v>
      </c>
      <c r="B22" s="5" t="n">
        <v>75869</v>
      </c>
    </row>
    <row r="23" spans="1:3">
      <c r="A23" s="3" t="s">
        <v>226</v>
      </c>
    </row>
    <row r="24" spans="1:3">
      <c r="A24" s="4" t="s">
        <v>225</v>
      </c>
      <c r="B24" s="5" t="n">
        <v>9431</v>
      </c>
    </row>
    <row r="25" spans="1:3">
      <c r="A25" s="4" t="s">
        <v>210</v>
      </c>
    </row>
    <row r="26" spans="1:3">
      <c r="A26" s="3" t="s">
        <v>222</v>
      </c>
    </row>
    <row r="27" spans="1:3">
      <c r="A27" s="4" t="s">
        <v>225</v>
      </c>
      <c r="B27" s="5" t="n">
        <v>36649</v>
      </c>
    </row>
    <row r="28" spans="1:3">
      <c r="A28" s="3" t="s">
        <v>226</v>
      </c>
    </row>
    <row r="29" spans="1:3">
      <c r="A29" s="4" t="s">
        <v>225</v>
      </c>
      <c r="B29" s="5" t="n">
        <v>14629</v>
      </c>
    </row>
    <row r="30" spans="1:3">
      <c r="A30" s="4" t="s">
        <v>229</v>
      </c>
    </row>
    <row r="31" spans="1:3">
      <c r="A31" s="3" t="s">
        <v>226</v>
      </c>
    </row>
    <row r="32" spans="1:3">
      <c r="A32" s="4" t="s">
        <v>223</v>
      </c>
      <c r="B32" s="5" t="n">
        <v>620</v>
      </c>
    </row>
    <row r="33" spans="1:3">
      <c r="A33" s="4" t="s">
        <v>224</v>
      </c>
      <c r="B33" s="5" t="n">
        <v>490</v>
      </c>
    </row>
    <row r="34" spans="1:3">
      <c r="A34" s="4" t="s">
        <v>228</v>
      </c>
      <c r="B34" s="5" t="n">
        <v>-162</v>
      </c>
    </row>
    <row r="35" spans="1:3">
      <c r="A35" s="4" t="s">
        <v>225</v>
      </c>
      <c r="B35" s="5" t="n">
        <v>948</v>
      </c>
      <c r="C35" s="5" t="n">
        <v>620</v>
      </c>
    </row>
    <row r="36" spans="1:3">
      <c r="A36" s="4" t="s">
        <v>230</v>
      </c>
    </row>
    <row r="37" spans="1:3">
      <c r="A37" s="3" t="s">
        <v>226</v>
      </c>
    </row>
    <row r="38" spans="1:3">
      <c r="A38" s="4" t="s">
        <v>225</v>
      </c>
      <c r="B38" s="5" t="n">
        <v>500</v>
      </c>
    </row>
    <row r="39" spans="1:3">
      <c r="A39" s="4" t="s">
        <v>231</v>
      </c>
    </row>
    <row r="40" spans="1:3">
      <c r="A40" s="3" t="s">
        <v>226</v>
      </c>
    </row>
    <row r="41" spans="1:3">
      <c r="A41" s="4" t="s">
        <v>225</v>
      </c>
      <c r="B41" s="5" t="n">
        <v>56</v>
      </c>
    </row>
    <row r="42" spans="1:3">
      <c r="A42" s="4" t="s">
        <v>232</v>
      </c>
    </row>
    <row r="43" spans="1:3">
      <c r="A43" s="3" t="s">
        <v>226</v>
      </c>
    </row>
    <row r="44" spans="1:3">
      <c r="A44" s="4" t="s">
        <v>225</v>
      </c>
      <c r="B44" s="5" t="n">
        <v>392</v>
      </c>
    </row>
    <row r="45" spans="1:3">
      <c r="A45" s="4" t="s">
        <v>233</v>
      </c>
    </row>
    <row r="46" spans="1:3">
      <c r="A46" s="3" t="s">
        <v>226</v>
      </c>
    </row>
    <row r="47" spans="1:3">
      <c r="A47" s="4" t="s">
        <v>223</v>
      </c>
      <c r="B47" s="5" t="n">
        <v>9688</v>
      </c>
    </row>
    <row r="48" spans="1:3">
      <c r="A48" s="4" t="s">
        <v>228</v>
      </c>
      <c r="B48" s="5" t="n">
        <v>-381</v>
      </c>
    </row>
    <row r="49" spans="1:3">
      <c r="A49" s="4" t="s">
        <v>225</v>
      </c>
      <c r="B49" s="5" t="n">
        <v>9307</v>
      </c>
      <c r="C49" s="5" t="n">
        <v>9688</v>
      </c>
    </row>
    <row r="50" spans="1:3">
      <c r="A50" s="4" t="s">
        <v>234</v>
      </c>
    </row>
    <row r="51" spans="1:3">
      <c r="A51" s="3" t="s">
        <v>226</v>
      </c>
    </row>
    <row r="52" spans="1:3">
      <c r="A52" s="4" t="s">
        <v>225</v>
      </c>
      <c r="B52" s="5" t="n">
        <v>9307</v>
      </c>
    </row>
    <row r="53" spans="1:3">
      <c r="A53" s="4" t="s">
        <v>235</v>
      </c>
    </row>
    <row r="54" spans="1:3">
      <c r="A54" s="3" t="s">
        <v>226</v>
      </c>
    </row>
    <row r="55" spans="1:3">
      <c r="A55" s="4" t="s">
        <v>223</v>
      </c>
      <c r="B55" s="5" t="n">
        <v>51432</v>
      </c>
    </row>
    <row r="56" spans="1:3">
      <c r="A56" s="4" t="s">
        <v>224</v>
      </c>
      <c r="B56" s="5" t="n">
        <v>51763</v>
      </c>
    </row>
    <row r="57" spans="1:3">
      <c r="A57" s="4" t="s">
        <v>227</v>
      </c>
      <c r="B57" s="5" t="n">
        <v>-1290</v>
      </c>
    </row>
    <row r="58" spans="1:3">
      <c r="A58" s="4" t="s">
        <v>225</v>
      </c>
      <c r="B58" s="5" t="n">
        <v>101905</v>
      </c>
      <c r="C58" s="5" t="n">
        <v>51432</v>
      </c>
    </row>
    <row r="59" spans="1:3">
      <c r="A59" s="4" t="s">
        <v>236</v>
      </c>
    </row>
    <row r="60" spans="1:3">
      <c r="A60" s="3" t="s">
        <v>226</v>
      </c>
    </row>
    <row r="61" spans="1:3">
      <c r="A61" s="4" t="s">
        <v>225</v>
      </c>
      <c r="B61" s="5" t="n">
        <v>97725</v>
      </c>
    </row>
    <row r="62" spans="1:3">
      <c r="A62" s="4" t="s">
        <v>237</v>
      </c>
    </row>
    <row r="63" spans="1:3">
      <c r="A63" s="3" t="s">
        <v>226</v>
      </c>
    </row>
    <row r="64" spans="1:3">
      <c r="A64" s="4" t="s">
        <v>225</v>
      </c>
      <c r="B64" s="5" t="n">
        <v>4180</v>
      </c>
    </row>
    <row r="65" spans="1:3">
      <c r="A65" s="4" t="s">
        <v>238</v>
      </c>
    </row>
    <row r="66" spans="1:3">
      <c r="A66" s="3" t="s">
        <v>226</v>
      </c>
    </row>
    <row r="67" spans="1:3">
      <c r="A67" s="4" t="s">
        <v>223</v>
      </c>
      <c r="B67" s="5" t="n">
        <v>23323</v>
      </c>
    </row>
    <row r="68" spans="1:3">
      <c r="A68" s="4" t="s">
        <v>224</v>
      </c>
      <c r="B68" s="5" t="n">
        <v>9880</v>
      </c>
    </row>
    <row r="69" spans="1:3">
      <c r="A69" s="4" t="s">
        <v>225</v>
      </c>
      <c r="B69" s="5" t="n">
        <v>33203</v>
      </c>
      <c r="C69" s="7" t="n">
        <v>23323</v>
      </c>
    </row>
    <row r="70" spans="1:3">
      <c r="A70" s="4" t="s">
        <v>239</v>
      </c>
    </row>
    <row r="71" spans="1:3">
      <c r="A71" s="3" t="s">
        <v>226</v>
      </c>
    </row>
    <row r="72" spans="1:3">
      <c r="A72" s="4" t="s">
        <v>225</v>
      </c>
      <c r="B72" s="5" t="n">
        <v>23078</v>
      </c>
    </row>
    <row r="73" spans="1:3">
      <c r="A73" s="4" t="s">
        <v>240</v>
      </c>
    </row>
    <row r="74" spans="1:3">
      <c r="A74" s="3" t="s">
        <v>226</v>
      </c>
    </row>
    <row r="75" spans="1:3">
      <c r="A75" s="4" t="s">
        <v>225</v>
      </c>
      <c r="B75" s="5" t="n">
        <v>5195</v>
      </c>
    </row>
    <row r="76" spans="1:3">
      <c r="A76" s="4" t="s">
        <v>241</v>
      </c>
    </row>
    <row r="77" spans="1:3">
      <c r="A77" s="3" t="s">
        <v>226</v>
      </c>
    </row>
    <row r="78" spans="1:3">
      <c r="A78" s="4" t="s">
        <v>225</v>
      </c>
      <c r="B78" s="7" t="n">
        <v>49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43</v>
      </c>
      <c r="C1" s="2" t="s">
        <v>2</v>
      </c>
      <c r="D1" s="2" t="s">
        <v>244</v>
      </c>
      <c r="E1" s="2" t="s">
        <v>25</v>
      </c>
      <c r="F1" s="2" t="s">
        <v>75</v>
      </c>
    </row>
    <row r="2" spans="1:6">
      <c r="A2" s="3" t="s">
        <v>43</v>
      </c>
    </row>
    <row r="3" spans="1:6">
      <c r="A3" s="4" t="s">
        <v>245</v>
      </c>
      <c r="C3" s="7" t="n">
        <v>350000</v>
      </c>
      <c r="D3" s="7" t="n">
        <v>204000</v>
      </c>
      <c r="E3" s="7" t="n">
        <v>78600</v>
      </c>
    </row>
    <row r="4" spans="1:6">
      <c r="A4" s="4" t="s">
        <v>43</v>
      </c>
      <c r="C4" s="5" t="n">
        <v>120374</v>
      </c>
      <c r="E4" s="5" t="n">
        <v>262456</v>
      </c>
    </row>
    <row r="5" spans="1:6">
      <c r="A5" s="4" t="s">
        <v>34</v>
      </c>
      <c r="E5" s="5" t="n">
        <v>128930</v>
      </c>
    </row>
    <row r="6" spans="1:6">
      <c r="A6" s="4" t="s">
        <v>246</v>
      </c>
      <c r="B6" s="9" t="n">
        <v>3.5</v>
      </c>
    </row>
    <row r="7" spans="1:6">
      <c r="A7" s="4" t="s">
        <v>247</v>
      </c>
      <c r="B7" s="7" t="n">
        <v>143900</v>
      </c>
    </row>
    <row r="8" spans="1:6">
      <c r="A8" s="4" t="s">
        <v>248</v>
      </c>
      <c r="C8" s="5" t="n">
        <v>200200</v>
      </c>
    </row>
    <row r="9" spans="1:6">
      <c r="A9" s="4" t="s">
        <v>249</v>
      </c>
      <c r="C9" s="7" t="n">
        <v>16700</v>
      </c>
    </row>
    <row r="10" spans="1:6">
      <c r="A10" s="4" t="s">
        <v>250</v>
      </c>
      <c r="C10" s="4" t="s">
        <v>251</v>
      </c>
      <c r="F10" s="4" t="s">
        <v>252</v>
      </c>
    </row>
    <row r="11" spans="1:6">
      <c r="A11" s="4" t="s">
        <v>253</v>
      </c>
    </row>
    <row r="12" spans="1:6">
      <c r="A12" s="3" t="s">
        <v>43</v>
      </c>
    </row>
    <row r="13" spans="1:6">
      <c r="A13" s="4" t="s">
        <v>254</v>
      </c>
      <c r="C13" s="7" t="n">
        <v>150000</v>
      </c>
    </row>
    <row r="14" spans="1:6">
      <c r="A14" s="4" t="s">
        <v>255</v>
      </c>
      <c r="C14" s="7" t="n">
        <v>4700</v>
      </c>
    </row>
    <row r="15" spans="1:6">
      <c r="A15" s="4" t="s">
        <v>256</v>
      </c>
    </row>
    <row r="16" spans="1:6">
      <c r="A16" s="3" t="s">
        <v>43</v>
      </c>
    </row>
    <row r="17" spans="1:6">
      <c r="A17" s="4" t="s">
        <v>257</v>
      </c>
      <c r="C17" s="4" t="s">
        <v>258</v>
      </c>
    </row>
    <row r="18" spans="1:6">
      <c r="A18" s="4" t="s">
        <v>259</v>
      </c>
    </row>
    <row r="19" spans="1:6">
      <c r="A19" s="3" t="s">
        <v>43</v>
      </c>
    </row>
    <row r="20" spans="1:6">
      <c r="A20" s="4" t="s">
        <v>257</v>
      </c>
      <c r="C20" s="4" t="s">
        <v>260</v>
      </c>
    </row>
    <row r="21" spans="1:6">
      <c r="A21" s="4" t="s">
        <v>261</v>
      </c>
    </row>
    <row r="22" spans="1:6">
      <c r="A22" s="3" t="s">
        <v>43</v>
      </c>
    </row>
    <row r="23" spans="1:6">
      <c r="A23" s="4" t="s">
        <v>257</v>
      </c>
      <c r="C23" s="4" t="s">
        <v>262</v>
      </c>
    </row>
    <row r="24" spans="1:6">
      <c r="A24" s="4" t="s">
        <v>189</v>
      </c>
    </row>
    <row r="25" spans="1:6">
      <c r="A25" s="3" t="s">
        <v>43</v>
      </c>
    </row>
    <row r="26" spans="1:6">
      <c r="A26" s="4" t="s">
        <v>34</v>
      </c>
      <c r="E26" s="7" t="n">
        <v>128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3</v>
      </c>
      <c r="B1" s="2" t="s">
        <v>74</v>
      </c>
      <c r="D1" s="2" t="s">
        <v>1</v>
      </c>
    </row>
    <row r="2" spans="1:5">
      <c r="B2" s="2" t="s">
        <v>2</v>
      </c>
      <c r="C2" s="2" t="s">
        <v>75</v>
      </c>
      <c r="D2" s="2" t="s">
        <v>2</v>
      </c>
      <c r="E2" s="2" t="s">
        <v>75</v>
      </c>
    </row>
    <row r="3" spans="1:5">
      <c r="A3" s="3" t="s">
        <v>138</v>
      </c>
    </row>
    <row r="4" spans="1:5">
      <c r="A4" s="4" t="s">
        <v>264</v>
      </c>
      <c r="B4" s="5" t="n">
        <v>13731</v>
      </c>
      <c r="C4" s="5" t="n">
        <v>10172</v>
      </c>
      <c r="D4" s="5" t="n">
        <v>13385</v>
      </c>
      <c r="E4" s="5" t="n">
        <v>10150</v>
      </c>
    </row>
    <row r="5" spans="1:5">
      <c r="A5" s="4" t="s">
        <v>265</v>
      </c>
      <c r="B5" s="5" t="n">
        <v>210</v>
      </c>
      <c r="C5" s="5" t="n">
        <v>138</v>
      </c>
      <c r="D5" s="5" t="n">
        <v>242</v>
      </c>
      <c r="E5" s="5" t="n">
        <v>178</v>
      </c>
    </row>
    <row r="6" spans="1:5">
      <c r="A6" s="4" t="s">
        <v>266</v>
      </c>
      <c r="B6" s="5" t="n">
        <v>13941</v>
      </c>
      <c r="C6" s="5" t="n">
        <v>10310</v>
      </c>
      <c r="D6" s="5" t="n">
        <v>13627</v>
      </c>
      <c r="E6" s="5" t="n">
        <v>10328</v>
      </c>
    </row>
    <row r="7" spans="1:5">
      <c r="A7" s="4" t="s">
        <v>267</v>
      </c>
      <c r="B7" s="5" t="n">
        <v>96</v>
      </c>
      <c r="C7" s="5" t="n">
        <v>76</v>
      </c>
      <c r="D7" s="5" t="n">
        <v>96</v>
      </c>
      <c r="E7" s="5" t="n">
        <v>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268</v>
      </c>
      <c r="B1" s="2" t="s">
        <v>179</v>
      </c>
    </row>
    <row r="2" spans="1:2">
      <c r="A2" s="4" t="s">
        <v>269</v>
      </c>
    </row>
    <row r="3" spans="1:2">
      <c r="A3" s="3" t="s">
        <v>270</v>
      </c>
    </row>
    <row r="4" spans="1:2">
      <c r="A4" s="4" t="s">
        <v>271</v>
      </c>
      <c r="B4" s="7" t="n">
        <v>400</v>
      </c>
    </row>
    <row r="5" spans="1:2">
      <c r="A5" s="4" t="s">
        <v>272</v>
      </c>
    </row>
    <row r="6" spans="1:2">
      <c r="A6" s="3" t="s">
        <v>270</v>
      </c>
    </row>
    <row r="7" spans="1:2">
      <c r="A7" s="4" t="s">
        <v>273</v>
      </c>
      <c r="B7" s="5" t="n">
        <v>300</v>
      </c>
    </row>
    <row r="8" spans="1:2">
      <c r="A8" s="4" t="s">
        <v>274</v>
      </c>
    </row>
    <row r="9" spans="1:2">
      <c r="A9" s="3" t="s">
        <v>270</v>
      </c>
    </row>
    <row r="10" spans="1:2">
      <c r="A10" s="4" t="s">
        <v>275</v>
      </c>
      <c r="B10" s="5" t="n">
        <v>0</v>
      </c>
    </row>
    <row r="11" spans="1:2">
      <c r="A11" s="4" t="s">
        <v>276</v>
      </c>
    </row>
    <row r="12" spans="1:2">
      <c r="A12" s="3" t="s">
        <v>270</v>
      </c>
    </row>
    <row r="13" spans="1:2">
      <c r="A13" s="4" t="s">
        <v>275</v>
      </c>
      <c r="B13" s="5" t="n">
        <v>0</v>
      </c>
    </row>
    <row r="14" spans="1:2">
      <c r="A14" s="4" t="s">
        <v>277</v>
      </c>
    </row>
    <row r="15" spans="1:2">
      <c r="A15" s="3" t="s">
        <v>270</v>
      </c>
    </row>
    <row r="16" spans="1:2">
      <c r="A16" s="4" t="s">
        <v>275</v>
      </c>
      <c r="B16" s="5" t="n">
        <v>200</v>
      </c>
    </row>
    <row r="17" spans="1:2">
      <c r="A17" s="4" t="s">
        <v>278</v>
      </c>
    </row>
    <row r="18" spans="1:2">
      <c r="A18" s="3" t="s">
        <v>270</v>
      </c>
    </row>
    <row r="19" spans="1:2">
      <c r="A19" s="4" t="s">
        <v>275</v>
      </c>
      <c r="B19" s="7"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5</v>
      </c>
      <c r="C3" s="8" t="n">
        <v>0.05</v>
      </c>
    </row>
    <row r="4" spans="1:3">
      <c r="A4" s="4" t="s">
        <v>65</v>
      </c>
      <c r="B4" s="5" t="n">
        <v>2000000</v>
      </c>
      <c r="C4" s="5" t="n">
        <v>2000000</v>
      </c>
    </row>
    <row r="5" spans="1:3">
      <c r="A5" s="4" t="s">
        <v>66</v>
      </c>
      <c r="B5" s="5" t="n">
        <v>0</v>
      </c>
      <c r="C5" s="5" t="n">
        <v>0</v>
      </c>
    </row>
    <row r="6" spans="1:3">
      <c r="A6" s="4" t="s">
        <v>67</v>
      </c>
      <c r="B6" s="5" t="n">
        <v>0</v>
      </c>
      <c r="C6" s="5" t="n">
        <v>0</v>
      </c>
    </row>
    <row r="7" spans="1:3">
      <c r="A7" s="4" t="s">
        <v>68</v>
      </c>
      <c r="B7" s="8" t="n">
        <v>0.1</v>
      </c>
      <c r="C7" s="8" t="n">
        <v>0.1</v>
      </c>
    </row>
    <row r="8" spans="1:3">
      <c r="A8" s="4" t="s">
        <v>69</v>
      </c>
      <c r="B8" s="5" t="n">
        <v>25000000</v>
      </c>
      <c r="C8" s="5" t="n">
        <v>25000000</v>
      </c>
    </row>
    <row r="9" spans="1:3">
      <c r="A9" s="4" t="s">
        <v>70</v>
      </c>
      <c r="B9" s="5" t="n">
        <v>14133000</v>
      </c>
      <c r="C9" s="5" t="n">
        <v>10504000</v>
      </c>
    </row>
    <row r="10" spans="1:3">
      <c r="A10" s="4" t="s">
        <v>71</v>
      </c>
      <c r="B10" s="5" t="n">
        <v>14133000</v>
      </c>
      <c r="C10" s="5" t="n">
        <v>10504000</v>
      </c>
    </row>
    <row r="11" spans="1:3">
      <c r="A11" s="4" t="s">
        <v>72</v>
      </c>
      <c r="B11" s="5" t="n">
        <v>169000</v>
      </c>
      <c r="C11" s="5" t="n">
        <v>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279</v>
      </c>
      <c r="B1" s="2" t="s">
        <v>175</v>
      </c>
      <c r="C1" s="2" t="s">
        <v>280</v>
      </c>
      <c r="D1" s="2" t="s">
        <v>281</v>
      </c>
      <c r="E1" s="2" t="s">
        <v>282</v>
      </c>
      <c r="F1" s="2" t="s">
        <v>179</v>
      </c>
      <c r="G1" s="2" t="s">
        <v>180</v>
      </c>
      <c r="H1" s="2" t="s">
        <v>179</v>
      </c>
      <c r="I1" s="2" t="s">
        <v>180</v>
      </c>
      <c r="J1" s="2" t="s">
        <v>283</v>
      </c>
    </row>
    <row r="2" spans="1:10">
      <c r="A2" s="3" t="s">
        <v>142</v>
      </c>
    </row>
    <row r="3" spans="1:10">
      <c r="A3" s="4" t="s">
        <v>284</v>
      </c>
      <c r="F3" s="7" t="n">
        <v>194302000</v>
      </c>
      <c r="G3" s="7" t="n">
        <v>160421000</v>
      </c>
      <c r="H3" s="7" t="n">
        <v>596347000</v>
      </c>
      <c r="I3" s="7" t="n">
        <v>470114000</v>
      </c>
    </row>
    <row r="4" spans="1:10">
      <c r="A4" s="4" t="s">
        <v>85</v>
      </c>
      <c r="F4" s="5" t="n">
        <v>7587000</v>
      </c>
      <c r="G4" s="5" t="n">
        <v>11109000</v>
      </c>
      <c r="H4" s="5" t="n">
        <v>25133000</v>
      </c>
      <c r="I4" s="5" t="n">
        <v>28553000</v>
      </c>
    </row>
    <row r="5" spans="1:10">
      <c r="A5" s="3" t="s">
        <v>285</v>
      </c>
    </row>
    <row r="6" spans="1:10">
      <c r="A6" s="4" t="s">
        <v>222</v>
      </c>
      <c r="F6" s="5" t="n">
        <v>390552000</v>
      </c>
      <c r="H6" s="5" t="n">
        <v>390552000</v>
      </c>
      <c r="J6" s="7" t="n">
        <v>305476000</v>
      </c>
    </row>
    <row r="7" spans="1:10">
      <c r="A7" s="4" t="s">
        <v>227</v>
      </c>
      <c r="F7" s="5" t="n">
        <v>3800000</v>
      </c>
      <c r="H7" s="5" t="n">
        <v>3800000</v>
      </c>
    </row>
    <row r="8" spans="1:10">
      <c r="A8" s="4" t="s">
        <v>45</v>
      </c>
      <c r="F8" s="5" t="n">
        <v>12761000</v>
      </c>
      <c r="H8" s="5" t="n">
        <v>12761000</v>
      </c>
      <c r="J8" s="7" t="n">
        <v>12500000</v>
      </c>
    </row>
    <row r="9" spans="1:10">
      <c r="A9" s="4" t="s">
        <v>195</v>
      </c>
    </row>
    <row r="10" spans="1:10">
      <c r="A10" s="3" t="s">
        <v>285</v>
      </c>
    </row>
    <row r="11" spans="1:10">
      <c r="A11" s="4" t="s">
        <v>190</v>
      </c>
      <c r="E11" s="4" t="s">
        <v>196</v>
      </c>
    </row>
    <row r="12" spans="1:10">
      <c r="A12" s="4" t="s">
        <v>286</v>
      </c>
      <c r="E12" s="4" t="s">
        <v>287</v>
      </c>
    </row>
    <row r="13" spans="1:10">
      <c r="A13" s="4" t="s">
        <v>288</v>
      </c>
      <c r="E13" s="5" t="n">
        <v>2</v>
      </c>
    </row>
    <row r="14" spans="1:10">
      <c r="A14" s="4" t="s">
        <v>194</v>
      </c>
      <c r="E14" s="7" t="n">
        <v>37000000</v>
      </c>
    </row>
    <row r="15" spans="1:10">
      <c r="A15" s="4" t="s">
        <v>289</v>
      </c>
    </row>
    <row r="16" spans="1:10">
      <c r="A16" s="3" t="s">
        <v>285</v>
      </c>
    </row>
    <row r="17" spans="1:10">
      <c r="A17" s="4" t="s">
        <v>194</v>
      </c>
      <c r="E17" s="7" t="n">
        <v>4100000</v>
      </c>
    </row>
    <row r="18" spans="1:10">
      <c r="A18" s="4" t="s">
        <v>290</v>
      </c>
    </row>
    <row r="19" spans="1:10">
      <c r="A19" s="3" t="s">
        <v>285</v>
      </c>
    </row>
    <row r="20" spans="1:10">
      <c r="A20" s="4" t="s">
        <v>107</v>
      </c>
      <c r="D20" s="7" t="n">
        <v>0</v>
      </c>
    </row>
    <row r="21" spans="1:10">
      <c r="A21" s="4" t="s">
        <v>194</v>
      </c>
      <c r="D21" s="7" t="n">
        <v>6100000</v>
      </c>
    </row>
    <row r="22" spans="1:10">
      <c r="A22" s="4" t="s">
        <v>189</v>
      </c>
    </row>
    <row r="23" spans="1:10">
      <c r="A23" s="3" t="s">
        <v>142</v>
      </c>
    </row>
    <row r="24" spans="1:10">
      <c r="A24" s="4" t="s">
        <v>284</v>
      </c>
      <c r="H24" s="5" t="n">
        <v>145800000</v>
      </c>
      <c r="I24" s="5" t="n">
        <v>138800000</v>
      </c>
    </row>
    <row r="25" spans="1:10">
      <c r="A25" s="4" t="s">
        <v>85</v>
      </c>
      <c r="H25" s="5" t="n">
        <v>24000000</v>
      </c>
      <c r="I25" s="5" t="n">
        <v>9800000</v>
      </c>
    </row>
    <row r="26" spans="1:10">
      <c r="A26" s="4" t="s">
        <v>291</v>
      </c>
      <c r="H26" s="5" t="n">
        <v>4500000</v>
      </c>
    </row>
    <row r="27" spans="1:10">
      <c r="A27" s="3" t="s">
        <v>285</v>
      </c>
    </row>
    <row r="28" spans="1:10">
      <c r="A28" s="4" t="s">
        <v>107</v>
      </c>
      <c r="F28" s="5" t="n">
        <v>21444000</v>
      </c>
      <c r="H28" s="5" t="n">
        <v>21444000</v>
      </c>
    </row>
    <row r="29" spans="1:10">
      <c r="A29" s="4" t="s">
        <v>292</v>
      </c>
      <c r="F29" s="5" t="n">
        <v>705000</v>
      </c>
      <c r="H29" s="5" t="n">
        <v>705000</v>
      </c>
    </row>
    <row r="30" spans="1:10">
      <c r="A30" s="4" t="s">
        <v>293</v>
      </c>
      <c r="F30" s="5" t="n">
        <v>7301000</v>
      </c>
      <c r="H30" s="5" t="n">
        <v>7301000</v>
      </c>
    </row>
    <row r="31" spans="1:10">
      <c r="A31" s="4" t="s">
        <v>222</v>
      </c>
      <c r="F31" s="5" t="n">
        <v>84213000</v>
      </c>
      <c r="H31" s="5" t="n">
        <v>84213000</v>
      </c>
    </row>
    <row r="32" spans="1:10">
      <c r="A32" s="4" t="s">
        <v>294</v>
      </c>
      <c r="F32" s="5" t="n">
        <v>61570000</v>
      </c>
      <c r="H32" s="5" t="n">
        <v>61570000</v>
      </c>
    </row>
    <row r="33" spans="1:10">
      <c r="A33" s="4" t="s">
        <v>295</v>
      </c>
      <c r="F33" s="5" t="n">
        <v>175233000</v>
      </c>
      <c r="H33" s="5" t="n">
        <v>175233000</v>
      </c>
    </row>
    <row r="34" spans="1:10">
      <c r="A34" s="4" t="s">
        <v>296</v>
      </c>
      <c r="F34" s="5" t="n">
        <v>-14262000</v>
      </c>
      <c r="H34" s="5" t="n">
        <v>-14262000</v>
      </c>
    </row>
    <row r="35" spans="1:10">
      <c r="A35" s="4" t="s">
        <v>297</v>
      </c>
      <c r="F35" s="5" t="n">
        <v>-32042000</v>
      </c>
      <c r="H35" s="5" t="n">
        <v>-32042000</v>
      </c>
    </row>
    <row r="36" spans="1:10">
      <c r="A36" s="4" t="s">
        <v>298</v>
      </c>
      <c r="F36" s="5" t="n">
        <v>128929000</v>
      </c>
      <c r="H36" s="5" t="n">
        <v>128929000</v>
      </c>
    </row>
    <row r="37" spans="1:10">
      <c r="A37" s="4" t="s">
        <v>190</v>
      </c>
      <c r="C37" s="4" t="s">
        <v>191</v>
      </c>
    </row>
    <row r="38" spans="1:10">
      <c r="A38" s="4" t="s">
        <v>194</v>
      </c>
      <c r="B38" s="7" t="n">
        <v>1200000</v>
      </c>
      <c r="C38" s="7" t="n">
        <v>128900000</v>
      </c>
    </row>
    <row r="39" spans="1:10">
      <c r="A39" s="4" t="s">
        <v>45</v>
      </c>
      <c r="B39" s="7" t="n">
        <v>300000</v>
      </c>
    </row>
    <row r="40" spans="1:10">
      <c r="A40" s="4" t="s">
        <v>210</v>
      </c>
    </row>
    <row r="41" spans="1:10">
      <c r="A41" s="3" t="s">
        <v>142</v>
      </c>
    </row>
    <row r="42" spans="1:10">
      <c r="A42" s="4" t="s">
        <v>284</v>
      </c>
      <c r="F42" s="5" t="n">
        <v>6490000</v>
      </c>
      <c r="G42" s="7" t="n">
        <v>10308000</v>
      </c>
      <c r="H42" s="5" t="n">
        <v>16890000</v>
      </c>
      <c r="I42" s="7" t="n">
        <v>20344000</v>
      </c>
    </row>
    <row r="43" spans="1:10">
      <c r="A43" s="3" t="s">
        <v>285</v>
      </c>
    </row>
    <row r="44" spans="1:10">
      <c r="A44" s="4" t="s">
        <v>222</v>
      </c>
      <c r="F44" s="7" t="n">
        <v>36649000</v>
      </c>
      <c r="H44" s="7" t="n">
        <v>36649000</v>
      </c>
    </row>
    <row r="45" spans="1:10">
      <c r="A45" s="4" t="s">
        <v>190</v>
      </c>
      <c r="F45" s="4" t="s">
        <v>299</v>
      </c>
      <c r="G45" s="4" t="s">
        <v>300</v>
      </c>
      <c r="H45" s="4" t="s">
        <v>299</v>
      </c>
      <c r="I45" s="4"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01</v>
      </c>
      <c r="B1" s="2" t="s">
        <v>74</v>
      </c>
      <c r="C1" s="2" t="s">
        <v>1</v>
      </c>
    </row>
    <row r="2" spans="1:3">
      <c r="B2" s="2" t="s">
        <v>75</v>
      </c>
      <c r="C2" s="2" t="s">
        <v>2</v>
      </c>
    </row>
    <row r="3" spans="1:3">
      <c r="A3" s="3" t="s">
        <v>144</v>
      </c>
    </row>
    <row r="4" spans="1:3">
      <c r="A4" s="4" t="s">
        <v>302</v>
      </c>
      <c r="B4" s="4" t="s">
        <v>303</v>
      </c>
      <c r="C4" s="4" t="s">
        <v>304</v>
      </c>
    </row>
    <row r="5" spans="1:3">
      <c r="A5" s="4" t="s">
        <v>305</v>
      </c>
      <c r="C5" s="10" t="n">
        <v>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6</v>
      </c>
      <c r="B1" s="2" t="s">
        <v>243</v>
      </c>
      <c r="C1" s="2" t="s">
        <v>307</v>
      </c>
      <c r="D1" s="2" t="s">
        <v>2</v>
      </c>
      <c r="E1" s="2" t="s">
        <v>244</v>
      </c>
      <c r="F1" s="2" t="s">
        <v>25</v>
      </c>
    </row>
    <row r="2" spans="1:6">
      <c r="A2" s="3" t="s">
        <v>146</v>
      </c>
    </row>
    <row r="3" spans="1:6">
      <c r="A3" s="4" t="s">
        <v>308</v>
      </c>
      <c r="B3" s="9" t="n">
        <v>3.5</v>
      </c>
      <c r="C3" s="5" t="n">
        <v>3</v>
      </c>
    </row>
    <row r="4" spans="1:6">
      <c r="A4" s="4" t="s">
        <v>68</v>
      </c>
      <c r="C4" s="8" t="n">
        <v>0.1</v>
      </c>
      <c r="D4" s="8" t="n">
        <v>0.1</v>
      </c>
      <c r="F4" s="8" t="n">
        <v>0.1</v>
      </c>
    </row>
    <row r="5" spans="1:6">
      <c r="A5" s="4" t="s">
        <v>309</v>
      </c>
      <c r="C5" s="9" t="n">
        <v>0.5</v>
      </c>
    </row>
    <row r="6" spans="1:6">
      <c r="A6" s="4" t="s">
        <v>310</v>
      </c>
      <c r="B6" s="8" t="n">
        <v>44.5</v>
      </c>
    </row>
    <row r="7" spans="1:6">
      <c r="A7" s="4" t="s">
        <v>311</v>
      </c>
      <c r="B7" s="7" t="n">
        <v>153500</v>
      </c>
    </row>
    <row r="8" spans="1:6">
      <c r="A8" s="4" t="s">
        <v>312</v>
      </c>
      <c r="B8" s="5" t="n">
        <v>143900</v>
      </c>
      <c r="D8" s="7" t="n">
        <v>143908</v>
      </c>
    </row>
    <row r="9" spans="1:6">
      <c r="A9" s="4" t="s">
        <v>313</v>
      </c>
      <c r="D9" s="7" t="n">
        <v>350000</v>
      </c>
      <c r="E9" s="7" t="n">
        <v>204000</v>
      </c>
      <c r="F9" s="7" t="n">
        <v>78600</v>
      </c>
    </row>
    <row r="10" spans="1:6">
      <c r="A10" s="4" t="s">
        <v>314</v>
      </c>
      <c r="B10"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315</v>
      </c>
      <c r="B1" s="2" t="s">
        <v>316</v>
      </c>
      <c r="C1" s="2" t="s">
        <v>181</v>
      </c>
    </row>
    <row r="2" spans="1:3">
      <c r="A2" s="3" t="s">
        <v>148</v>
      </c>
    </row>
    <row r="3" spans="1:3">
      <c r="A3" s="4" t="s">
        <v>182</v>
      </c>
      <c r="B3" s="5" t="n">
        <v>76</v>
      </c>
    </row>
    <row r="4" spans="1:3">
      <c r="A4" s="4" t="s">
        <v>183</v>
      </c>
      <c r="B4" s="5" t="n">
        <v>15</v>
      </c>
    </row>
    <row r="5" spans="1:3">
      <c r="A5" s="4" t="s">
        <v>317</v>
      </c>
    </row>
    <row r="6" spans="1:3">
      <c r="A6" s="3" t="s">
        <v>148</v>
      </c>
    </row>
    <row r="7" spans="1:3">
      <c r="A7" s="4" t="s">
        <v>318</v>
      </c>
      <c r="C7" s="7" t="n">
        <v>2</v>
      </c>
    </row>
    <row r="8" spans="1:3">
      <c r="A8" s="4" t="s">
        <v>319</v>
      </c>
    </row>
    <row r="9" spans="1:3">
      <c r="A9" s="3" t="s">
        <v>148</v>
      </c>
    </row>
    <row r="10" spans="1:3">
      <c r="A10" s="4" t="s">
        <v>318</v>
      </c>
      <c r="C10" s="10"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94302</v>
      </c>
      <c r="C4" s="7" t="n">
        <v>160421</v>
      </c>
      <c r="D4" s="7" t="n">
        <v>596347</v>
      </c>
      <c r="E4" s="7" t="n">
        <v>470114</v>
      </c>
    </row>
    <row r="5" spans="1:5">
      <c r="A5" s="4" t="s">
        <v>78</v>
      </c>
      <c r="B5" s="5" t="n">
        <v>103777</v>
      </c>
      <c r="C5" s="5" t="n">
        <v>86074</v>
      </c>
      <c r="D5" s="5" t="n">
        <v>314097</v>
      </c>
      <c r="E5" s="5" t="n">
        <v>251998</v>
      </c>
    </row>
    <row r="6" spans="1:5">
      <c r="A6" s="4" t="s">
        <v>79</v>
      </c>
      <c r="B6" s="5" t="n">
        <v>90525</v>
      </c>
      <c r="C6" s="5" t="n">
        <v>74347</v>
      </c>
      <c r="D6" s="5" t="n">
        <v>282250</v>
      </c>
      <c r="E6" s="5" t="n">
        <v>218116</v>
      </c>
    </row>
    <row r="7" spans="1:5">
      <c r="A7" s="3" t="s">
        <v>80</v>
      </c>
    </row>
    <row r="8" spans="1:5">
      <c r="A8" s="4" t="s">
        <v>81</v>
      </c>
      <c r="B8" s="5" t="n">
        <v>54840</v>
      </c>
      <c r="C8" s="5" t="n">
        <v>42952</v>
      </c>
      <c r="D8" s="5" t="n">
        <v>167743</v>
      </c>
      <c r="E8" s="5" t="n">
        <v>126134</v>
      </c>
    </row>
    <row r="9" spans="1:5">
      <c r="A9" s="4" t="s">
        <v>82</v>
      </c>
      <c r="B9" s="5" t="n">
        <v>23631</v>
      </c>
      <c r="C9" s="5" t="n">
        <v>18029</v>
      </c>
      <c r="D9" s="5" t="n">
        <v>72252</v>
      </c>
      <c r="E9" s="5" t="n">
        <v>55974</v>
      </c>
    </row>
    <row r="10" spans="1:5">
      <c r="A10" s="4" t="s">
        <v>83</v>
      </c>
      <c r="B10" s="5" t="n">
        <v>4467</v>
      </c>
      <c r="C10" s="5" t="n">
        <v>2257</v>
      </c>
      <c r="D10" s="5" t="n">
        <v>17122</v>
      </c>
      <c r="E10" s="5" t="n">
        <v>7455</v>
      </c>
    </row>
    <row r="11" spans="1:5">
      <c r="A11" s="4" t="s">
        <v>84</v>
      </c>
      <c r="B11" s="5" t="n">
        <v>82938</v>
      </c>
      <c r="C11" s="5" t="n">
        <v>63238</v>
      </c>
      <c r="D11" s="5" t="n">
        <v>257117</v>
      </c>
      <c r="E11" s="5" t="n">
        <v>189563</v>
      </c>
    </row>
    <row r="12" spans="1:5">
      <c r="A12" s="4" t="s">
        <v>85</v>
      </c>
      <c r="B12" s="5" t="n">
        <v>7587</v>
      </c>
      <c r="C12" s="5" t="n">
        <v>11109</v>
      </c>
      <c r="D12" s="5" t="n">
        <v>25133</v>
      </c>
      <c r="E12" s="5" t="n">
        <v>28553</v>
      </c>
    </row>
    <row r="13" spans="1:5">
      <c r="A13" s="4" t="s">
        <v>86</v>
      </c>
      <c r="B13" s="5" t="n">
        <v>1668</v>
      </c>
      <c r="C13" s="5" t="n">
        <v>1537</v>
      </c>
      <c r="D13" s="5" t="n">
        <v>5794</v>
      </c>
      <c r="E13" s="5" t="n">
        <v>4684</v>
      </c>
    </row>
    <row r="14" spans="1:5">
      <c r="A14" s="4" t="s">
        <v>87</v>
      </c>
      <c r="B14" s="5" t="n">
        <v>5919</v>
      </c>
      <c r="C14" s="5" t="n">
        <v>9572</v>
      </c>
      <c r="D14" s="5" t="n">
        <v>19339</v>
      </c>
      <c r="E14" s="5" t="n">
        <v>23869</v>
      </c>
    </row>
    <row r="15" spans="1:5">
      <c r="A15" s="4" t="s">
        <v>88</v>
      </c>
      <c r="B15" s="5" t="n">
        <v>561</v>
      </c>
      <c r="C15" s="5" t="n">
        <v>1012</v>
      </c>
      <c r="D15" s="5" t="n">
        <v>2046</v>
      </c>
      <c r="E15" s="5" t="n">
        <v>689</v>
      </c>
    </row>
    <row r="16" spans="1:5">
      <c r="A16" s="4" t="s">
        <v>89</v>
      </c>
      <c r="B16" s="5" t="n">
        <v>5358</v>
      </c>
      <c r="C16" s="5" t="n">
        <v>8560</v>
      </c>
      <c r="D16" s="5" t="n">
        <v>17293</v>
      </c>
      <c r="E16" s="5" t="n">
        <v>23180</v>
      </c>
    </row>
    <row r="17" spans="1:5">
      <c r="A17" s="4" t="s">
        <v>90</v>
      </c>
      <c r="B17" s="5" t="n">
        <v>-2188</v>
      </c>
      <c r="C17" s="5" t="n">
        <v>-3194</v>
      </c>
      <c r="D17" s="5" t="n">
        <v>-5713</v>
      </c>
      <c r="E17" s="5" t="n">
        <v>-9120</v>
      </c>
    </row>
    <row r="18" spans="1:5">
      <c r="A18" s="4" t="s">
        <v>91</v>
      </c>
      <c r="B18" s="7" t="n">
        <v>3170</v>
      </c>
      <c r="C18" s="7" t="n">
        <v>5366</v>
      </c>
      <c r="D18" s="7" t="n">
        <v>11580</v>
      </c>
      <c r="E18" s="7" t="n">
        <v>14060</v>
      </c>
    </row>
    <row r="19" spans="1:5">
      <c r="A19" s="3" t="s">
        <v>92</v>
      </c>
    </row>
    <row r="20" spans="1:5">
      <c r="A20" s="4" t="s">
        <v>93</v>
      </c>
      <c r="B20" s="5" t="n">
        <v>13731</v>
      </c>
      <c r="C20" s="5" t="n">
        <v>10172</v>
      </c>
      <c r="D20" s="5" t="n">
        <v>13385</v>
      </c>
      <c r="E20" s="5" t="n">
        <v>10150</v>
      </c>
    </row>
    <row r="21" spans="1:5">
      <c r="A21" s="4" t="s">
        <v>94</v>
      </c>
      <c r="B21" s="8" t="n">
        <v>0.23</v>
      </c>
      <c r="C21" s="8" t="n">
        <v>0.53</v>
      </c>
      <c r="D21" s="8" t="n">
        <v>0.87</v>
      </c>
      <c r="E21" s="8" t="n">
        <v>1.39</v>
      </c>
    </row>
    <row r="22" spans="1:5">
      <c r="A22" s="3" t="s">
        <v>95</v>
      </c>
    </row>
    <row r="23" spans="1:5">
      <c r="A23" s="4" t="s">
        <v>93</v>
      </c>
      <c r="B23" s="5" t="n">
        <v>13941</v>
      </c>
      <c r="C23" s="5" t="n">
        <v>10310</v>
      </c>
      <c r="D23" s="5" t="n">
        <v>13627</v>
      </c>
      <c r="E23" s="5" t="n">
        <v>10328</v>
      </c>
    </row>
    <row r="24" spans="1:5">
      <c r="A24" s="4" t="s">
        <v>94</v>
      </c>
      <c r="B24" s="8" t="n">
        <v>0.23</v>
      </c>
      <c r="C24" s="8" t="n">
        <v>0.52</v>
      </c>
      <c r="D24" s="8" t="n">
        <v>0.85</v>
      </c>
      <c r="E24" s="8" t="n">
        <v>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1</v>
      </c>
      <c r="B4" s="7" t="n">
        <v>11580</v>
      </c>
      <c r="C4" s="7" t="n">
        <v>14060</v>
      </c>
    </row>
    <row r="5" spans="1:3">
      <c r="A5" s="4" t="s">
        <v>88</v>
      </c>
      <c r="B5" s="5" t="n">
        <v>2046</v>
      </c>
      <c r="C5" s="5" t="n">
        <v>689</v>
      </c>
    </row>
    <row r="6" spans="1:3">
      <c r="A6" s="4" t="s">
        <v>98</v>
      </c>
      <c r="B6" s="5" t="n">
        <v>13626</v>
      </c>
      <c r="C6" s="5" t="n">
        <v>14749</v>
      </c>
    </row>
    <row r="7" spans="1:3">
      <c r="A7" s="3" t="s">
        <v>99</v>
      </c>
    </row>
    <row r="8" spans="1:3">
      <c r="A8" s="4" t="s">
        <v>100</v>
      </c>
      <c r="B8" s="5" t="n">
        <v>4924</v>
      </c>
      <c r="C8" s="5" t="n">
        <v>2813</v>
      </c>
    </row>
    <row r="9" spans="1:3">
      <c r="A9" s="4" t="s">
        <v>101</v>
      </c>
      <c r="B9" s="5" t="n">
        <v>11151</v>
      </c>
      <c r="C9" s="5" t="n">
        <v>10626</v>
      </c>
    </row>
    <row r="10" spans="1:3">
      <c r="A10" s="4" t="s">
        <v>102</v>
      </c>
      <c r="B10" s="5" t="n">
        <v>2094</v>
      </c>
      <c r="C10" s="5" t="n">
        <v>2013</v>
      </c>
    </row>
    <row r="11" spans="1:3">
      <c r="A11" s="4" t="s">
        <v>103</v>
      </c>
      <c r="B11" s="5" t="n">
        <v>706</v>
      </c>
      <c r="C11" s="5" t="n">
        <v>207</v>
      </c>
    </row>
    <row r="12" spans="1:3">
      <c r="A12" s="4" t="s">
        <v>104</v>
      </c>
      <c r="B12" s="5" t="n">
        <v>5624</v>
      </c>
      <c r="C12" s="5" t="n">
        <v>6081</v>
      </c>
    </row>
    <row r="13" spans="1:3">
      <c r="A13" s="4" t="s">
        <v>105</v>
      </c>
      <c r="B13" s="5" t="n">
        <v>38125</v>
      </c>
      <c r="C13" s="5" t="n">
        <v>36489</v>
      </c>
    </row>
    <row r="14" spans="1:3">
      <c r="A14" s="3" t="s">
        <v>106</v>
      </c>
    </row>
    <row r="15" spans="1:3">
      <c r="A15" s="4" t="s">
        <v>107</v>
      </c>
      <c r="B15" s="5" t="n">
        <v>-22302</v>
      </c>
      <c r="C15" s="5" t="n">
        <v>-12831</v>
      </c>
    </row>
    <row r="16" spans="1:3">
      <c r="A16" s="4" t="s">
        <v>29</v>
      </c>
      <c r="B16" s="5" t="n">
        <v>-4625</v>
      </c>
      <c r="C16" s="5" t="n">
        <v>-4451</v>
      </c>
    </row>
    <row r="17" spans="1:3">
      <c r="A17" s="4" t="s">
        <v>108</v>
      </c>
      <c r="B17" s="5" t="n">
        <v>-875</v>
      </c>
      <c r="C17" s="5" t="n">
        <v>-620</v>
      </c>
    </row>
    <row r="18" spans="1:3">
      <c r="A18" s="4" t="s">
        <v>109</v>
      </c>
      <c r="B18" s="5" t="n">
        <v>4476</v>
      </c>
      <c r="C18" s="5" t="n">
        <v>-3302</v>
      </c>
    </row>
    <row r="19" spans="1:3">
      <c r="A19" s="4" t="s">
        <v>105</v>
      </c>
      <c r="B19" s="5" t="n">
        <v>14799</v>
      </c>
      <c r="C19" s="5" t="n">
        <v>15285</v>
      </c>
    </row>
    <row r="20" spans="1:3">
      <c r="A20" s="3" t="s">
        <v>110</v>
      </c>
    </row>
    <row r="21" spans="1:3">
      <c r="A21" s="4" t="s">
        <v>111</v>
      </c>
      <c r="B21" s="5" t="n">
        <v>-5346</v>
      </c>
      <c r="C21" s="5" t="n">
        <v>-4364</v>
      </c>
    </row>
    <row r="22" spans="1:3">
      <c r="A22" s="4" t="s">
        <v>112</v>
      </c>
      <c r="B22" s="5" t="n">
        <v>128930</v>
      </c>
    </row>
    <row r="23" spans="1:3">
      <c r="A23" s="4" t="s">
        <v>113</v>
      </c>
      <c r="B23" s="5" t="n">
        <v>-130069</v>
      </c>
      <c r="C23" s="5" t="n">
        <v>-31256</v>
      </c>
    </row>
    <row r="24" spans="1:3">
      <c r="A24" s="4" t="s">
        <v>114</v>
      </c>
      <c r="B24" s="5" t="n">
        <v>-6485</v>
      </c>
      <c r="C24" s="5" t="n">
        <v>-35620</v>
      </c>
    </row>
    <row r="25" spans="1:3">
      <c r="A25" s="3" t="s">
        <v>115</v>
      </c>
    </row>
    <row r="26" spans="1:3">
      <c r="A26" s="4" t="s">
        <v>116</v>
      </c>
      <c r="B26" s="5" t="n">
        <v>202934</v>
      </c>
      <c r="C26" s="5" t="n">
        <v>215430</v>
      </c>
    </row>
    <row r="27" spans="1:3">
      <c r="A27" s="4" t="s">
        <v>117</v>
      </c>
      <c r="B27" s="5" t="n">
        <v>-345016</v>
      </c>
      <c r="C27" s="5" t="n">
        <v>-195396</v>
      </c>
    </row>
    <row r="28" spans="1:3">
      <c r="A28" s="4" t="s">
        <v>118</v>
      </c>
      <c r="C28" s="5" t="n">
        <v>102</v>
      </c>
    </row>
    <row r="29" spans="1:3">
      <c r="A29" s="4" t="s">
        <v>119</v>
      </c>
      <c r="B29" s="5" t="n">
        <v>143908</v>
      </c>
    </row>
    <row r="30" spans="1:3">
      <c r="A30" s="4" t="s">
        <v>120</v>
      </c>
      <c r="B30" s="5" t="n">
        <v>1505</v>
      </c>
      <c r="C30" s="5" t="n">
        <v>-9</v>
      </c>
    </row>
    <row r="31" spans="1:3">
      <c r="A31" s="4" t="s">
        <v>121</v>
      </c>
      <c r="B31" s="5" t="n">
        <v>-2567</v>
      </c>
      <c r="C31" s="5" t="n">
        <v>-484</v>
      </c>
    </row>
    <row r="32" spans="1:3">
      <c r="A32" s="4" t="s">
        <v>122</v>
      </c>
      <c r="C32" s="5" t="n">
        <v>257</v>
      </c>
    </row>
    <row r="33" spans="1:3">
      <c r="A33" s="4" t="s">
        <v>123</v>
      </c>
      <c r="B33" s="5" t="n">
        <v>-39</v>
      </c>
      <c r="C33" s="5" t="n">
        <v>-56</v>
      </c>
    </row>
    <row r="34" spans="1:3">
      <c r="A34" s="4" t="s">
        <v>124</v>
      </c>
      <c r="B34" s="5" t="n">
        <v>725</v>
      </c>
      <c r="C34" s="5" t="n">
        <v>19640</v>
      </c>
    </row>
    <row r="35" spans="1:3">
      <c r="A35" s="4" t="s">
        <v>125</v>
      </c>
      <c r="B35" s="5" t="n">
        <v>9039</v>
      </c>
      <c r="C35" s="5" t="n">
        <v>-695</v>
      </c>
    </row>
    <row r="36" spans="1:3">
      <c r="A36" s="4" t="s">
        <v>126</v>
      </c>
      <c r="B36" s="5" t="n">
        <v>10110</v>
      </c>
    </row>
    <row r="37" spans="1:3">
      <c r="A37" s="4" t="s">
        <v>127</v>
      </c>
      <c r="B37" s="7" t="n">
        <v>19149</v>
      </c>
      <c r="C37" s="7" t="n">
        <v>6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53:28Z</dcterms:created>
  <dcterms:modified xmlns:dcterms="http://purl.org/dc/terms/" xmlns:xsi="http://www.w3.org/2001/XMLSchema-instance" xsi:type="dcterms:W3CDTF">2017-11-08T12:53:28Z</dcterms:modified>
</cp:coreProperties>
</file>